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Property, Plant and Equipment_2"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The Company (Details)" sheetId="29" state="visible" r:id="rId29"/>
    <sheet xmlns:r="http://schemas.openxmlformats.org/officeDocument/2006/relationships" name="Significant Accounting Polici_4" sheetId="30" state="visible" r:id="rId30"/>
    <sheet xmlns:r="http://schemas.openxmlformats.org/officeDocument/2006/relationships" name="Revenue Recognition (Details)" sheetId="31" state="visible" r:id="rId31"/>
    <sheet xmlns:r="http://schemas.openxmlformats.org/officeDocument/2006/relationships" name="Investments - Summary of Cash, " sheetId="32" state="visible" r:id="rId32"/>
    <sheet xmlns:r="http://schemas.openxmlformats.org/officeDocument/2006/relationships" name="Investments - Additional Inform"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Inventory (Details)" sheetId="36" state="visible" r:id="rId36"/>
    <sheet xmlns:r="http://schemas.openxmlformats.org/officeDocument/2006/relationships" name="Property, Plant and Equipment_3" sheetId="37" state="visible" r:id="rId37"/>
    <sheet xmlns:r="http://schemas.openxmlformats.org/officeDocument/2006/relationships" name="Leases - Narrative (Details)" sheetId="38" state="visible" r:id="rId38"/>
    <sheet xmlns:r="http://schemas.openxmlformats.org/officeDocument/2006/relationships" name="Leases - Schedule of Operating " sheetId="39" state="visible" r:id="rId39"/>
    <sheet xmlns:r="http://schemas.openxmlformats.org/officeDocument/2006/relationships" name="Accrued Expenses and Other Cu_3" sheetId="40" state="visible" r:id="rId40"/>
    <sheet xmlns:r="http://schemas.openxmlformats.org/officeDocument/2006/relationships" name="Debt - Convertible Notes (Detai" sheetId="41" state="visible" r:id="rId41"/>
    <sheet xmlns:r="http://schemas.openxmlformats.org/officeDocument/2006/relationships" name="Debt - Reconciliation of Conver" sheetId="42" state="visible" r:id="rId42"/>
    <sheet xmlns:r="http://schemas.openxmlformats.org/officeDocument/2006/relationships" name="Debt - Interest Expense of Conv" sheetId="43" state="visible" r:id="rId43"/>
    <sheet xmlns:r="http://schemas.openxmlformats.org/officeDocument/2006/relationships" name="Stock-Based Compensation - Stoc"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Rest" sheetId="47" state="visible" r:id="rId47"/>
    <sheet xmlns:r="http://schemas.openxmlformats.org/officeDocument/2006/relationships" name="Stock-Based Compensation - St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152</t>
        </is>
      </c>
    </row>
    <row r="9">
      <c r="A9" s="4" t="inlineStr">
        <is>
          <t>Entity Registrant Name</t>
        </is>
      </c>
      <c r="B9" s="4" t="inlineStr">
        <is>
          <t>Aerie Pharmaceuticals, Inc.</t>
        </is>
      </c>
    </row>
    <row r="10">
      <c r="A10" s="4" t="inlineStr">
        <is>
          <t>Entity Incorporation, State</t>
        </is>
      </c>
      <c r="B10" s="4" t="inlineStr">
        <is>
          <t>DE</t>
        </is>
      </c>
    </row>
    <row r="11">
      <c r="A11" s="4" t="inlineStr">
        <is>
          <t>Entity Tax Identification Number</t>
        </is>
      </c>
      <c r="B11" s="4" t="inlineStr">
        <is>
          <t>20-3109565</t>
        </is>
      </c>
    </row>
    <row r="12">
      <c r="A12" s="4" t="inlineStr">
        <is>
          <t>Entity Address, Street Address</t>
        </is>
      </c>
      <c r="B12" s="4" t="inlineStr">
        <is>
          <t>4301 Emperor Boulevard, Suite 400</t>
        </is>
      </c>
    </row>
    <row r="13">
      <c r="A13" s="4" t="inlineStr">
        <is>
          <t>Entity Address, City</t>
        </is>
      </c>
      <c r="B13" s="4" t="inlineStr">
        <is>
          <t>Durham</t>
        </is>
      </c>
    </row>
    <row r="14">
      <c r="A14" s="4" t="inlineStr">
        <is>
          <t>Entity Address, State</t>
        </is>
      </c>
      <c r="B14" s="4" t="inlineStr">
        <is>
          <t>NC</t>
        </is>
      </c>
    </row>
    <row r="15">
      <c r="A15" s="4" t="inlineStr">
        <is>
          <t>Entity Address, Postal Zip Code</t>
        </is>
      </c>
      <c r="B15" s="4" t="inlineStr">
        <is>
          <t>27703</t>
        </is>
      </c>
    </row>
    <row r="16">
      <c r="A16" s="4" t="inlineStr">
        <is>
          <t>City Area Code</t>
        </is>
      </c>
      <c r="B16" s="4" t="inlineStr">
        <is>
          <t>919</t>
        </is>
      </c>
    </row>
    <row r="17">
      <c r="A17" s="4" t="inlineStr">
        <is>
          <t>Local Phone Number</t>
        </is>
      </c>
      <c r="B17" s="4" t="inlineStr">
        <is>
          <t>237-5300</t>
        </is>
      </c>
    </row>
    <row r="18">
      <c r="A18" s="4" t="inlineStr">
        <is>
          <t>Title of 12(b) Security</t>
        </is>
      </c>
      <c r="B18" s="4" t="inlineStr">
        <is>
          <t>Common Stock, par value $0.001 per share</t>
        </is>
      </c>
    </row>
    <row r="19">
      <c r="A19" s="4" t="inlineStr">
        <is>
          <t>Trading Symbol</t>
        </is>
      </c>
      <c r="B19" s="4" t="inlineStr">
        <is>
          <t>AER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723364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IK</t>
        </is>
      </c>
      <c r="B31" s="4" t="inlineStr">
        <is>
          <t>000133755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Cash, cash equivalents and investments as of June 30, 2021 included the following: GROSS GROSS AMORTIZED UNREALIZED UNREALIZED FAIR (in thousands) COST GAINS LOSSES VALUE Cash and cash equivalents: Cash and cash equivalents $ 79,956 $ — $ — $ 79,956 Total cash and cash equivalents $ 79,956 $ — $ — $ 79,956 Investments: Commercial paper (due within 1 year) $ 55,764 $ — $ (20) $ 55,744 Corporate bonds (due within 1 year) 52,628 — (41) 52,587 Total investments $ 108,392 $ — $ (61) $ 108,331 Total cash, cash equivalents and investments $ 188,348 $ — $ (61) $ 188,287 Cash, cash equivalents and investments as of December 31, 2020 included the following: GROSS GROSS AMORTIZED UNREALIZED UNREALIZED FAIR (in thousands) COST GAINS LOSSES VALUE Cash and cash equivalents: Cash and cash equivalents $ 151,570 $ — $ — $ 151,570 Total cash and cash equivalents $ 151,570 $ — $ — $ 151,570 Investments: Commercial paper (due within 1 year) 44,122 5 (23) 44,104 Corporate bonds (due within 1 year) 44,724 3 (37) 44,690 Total investments $ 88,846 $ 8 $ (60) $ 88,794 Total cash, cash equivalents and investments $ 240,416 $ 8 $ (60) $ 240,364 Interest income earned on the Company’s cash, cash equivalents and investments was immaterial for the three and six months ended June 30, 2021, respectively, and $0.5 million and $1.6 million for the three and six months ended June 30, 2020, respectively . Realized gains or losses were immaterial during the three and six months ended June 30, 2021 and 2020. As of June 30, 2021, the Company had no equity securities. As of December 31, 2020, the fair value of the equity securities held at the end of the period was $1.3 million. For the six months ended June 30, 2021, the Company had $1.0 million of losses on equity securities sol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s summarize the fair value of financial assets and liabilities that are measured at fair value and the classification by level of input within the fair value hierarchy: FAIR VALUE MEASUREMENTS AS OF JUNE 30, 2021 (in thousands) LEVEL 1 LEVEL 2 LEVEL 3 TOTAL Cash and cash equivalents: Cash and cash equivalents $ 79,956 $ — $ — $ 79,956 Total cash and cash equivalents: $ 79,956 $ — $ — $ 79,956 Investments: Commercial paper $ — $ 55,744 $ — 55,744 Corporate bonds — 52,587 — 52,587 Total investments $ — $ 108,331 $ — $ 108,331 Total cash, cash equivalents and investments: $ 79,956 $ 108,331 $ — $ 188,287 FAIR VALUE MEASUREMENTS AS OF DECEMBER 31, 2020 (in thousands) LEVEL 1 LEVEL 2 LEVEL 3 TOTAL Cash and cash equivalents: Cash and cash equivalents $ 151,570 $ — $ — $ 151,570 Total cash and cash equivalents: $ 151,570 $ — $ — $ 151,570 Investments: Commercial paper $ — $ 44,104 $ — $ 44,104 Corporate bonds — 44,690 — 44,690 Total investments $ — $ 88,794 $ — $ 88,794 Total cash, cash equivalents and investments: $ 151,570 $ 88,794 $ — $ 240,364 The fair value of the Convertible Notes, which differs from their carrying value, is influenced by interest rates, stock price and stock price volatility and is determined by prices observed in market trading. The market for trading of the Convertible Notes is not considered to be an active market and therefore the estimate of fair value is based on Level 2 inputs. The estimated fair value of the Convertible Notes was $316.2 million at June 30, 2021. There were no transfers between the different levels of the fair value hierarchy during the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Inventory consists of the following: (in thousands) JUNE 30, 2021 DECEMBER 31, 2020 Raw materials $ 3,840 $ 1,875 Work-in-process 24,244 21,648 Finished goods 2,620 3,536 Total inventory $ 30,704 $ 27,059 For the three and six months ended June 30, 2021, $3.9 million and $8.3 million, respectively, of idle capacity cost associated with the Company’s Athlone manufacturing plant was recorded to costs of goods sold. For the three and six months 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 xml:space="preserve">Property, Plant and Equipment, Net Property, plant and equipment, net consists of the following: (in thousands) JUNE 30, 2021 DECEMBER 31, 2020 Manufacturing equipment $ 22,046 $ 21,705 Laboratory equipment 8,399 7,948 Furniture and fixtures 1,681 1,681 Software, computer and other equipment 7,877 7,836 Leasehold improvements 30,590 30,178 Construction-in-progress 1,891 1,481 Property, plant and equipment 72,484 70,829 Less: Accumulated depreciation (19,769) (16,569) Property, plant and equipment, net $ 52,715 $ 54,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has operating leases for corporate offices, research and development facilities and a fleet of vehicles. The properties primarily relate to the Company’s principal executive office and research facility located in Durham, North Carolina, regulatory, commercial support and other administrative activities located in Irvine, California, and clinical, finance and legal operations located in Bedminster, New Jersey. The Durham, North Carolina, facility consists of approximately 61,000 square feet of laboratory and office space under a lease that was renewed in the third quarter of 2021 and expires in June 2029. The Irvine, California, location consists of approximately 27,000 square feet of office space under a lease that was renewed in the third quarter of 2021 and expires in October 2027. The Bedminster, New Jersey, location consists of approximately 34,000 square feet of office space under a lease that expires in October 2029. There are also small offices in Ireland, the United Kingdom and Japan. The Company is leasing approximately 30,000 square feet of interior floor space for its manufacturing plant in Athlone, Ireland. The Company is reasonably certain it will remain in the lease through the end of its lease term in 2037, however, the Company is permitted to terminate the lease as early as September 2027. The Company’s operating leases have remaining lease terms of approximately 1 year to 16 years, some of which include options to extend the leases. Balance sheet information related to leases was as follows: (in thousands) JUNE 30, 2021 DECEMBER 31, 2020 Operating Leases Operating lease right-of-use assets $ 12,830 $ 14,084 Operating lease liabilities $ 3,888 $ 4,923 Long-term operating lease liabilities 10,031 10,206 Total operating lease liabilities $ 13,919 $ 15,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in thousands) JUNE 30, 2021 DECEMBER 31, 2020 Accrued expenses and other current liabilities: Accrued compensation and benefits $ 11,848 $ 15,207 Accrued consulting and professional fees 2,498 2,645 Accrued research and development (1) 4,364 2,222 Accrued revenue reserves (2) 73,724 66,552 Accrued other (3) 4,327 4,097 Total accrued expenses and other current liabilities $ 96,761 $ 90,723 (1) Comprised primarily of accruals related to fees for investigative sites, contract research organizations and other service providers that assist in conducting preclinical research studies and clinical trials. (2) Comprised primarily of accruals related to commercial and government rebates as well as returns. (3) Comprised primarily of accruals related to interest payable as well as other business-relat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Convertible Notes In September 2019, the Company issued an aggregate principal amount of $316.25 million of Convertible Notes to qualified institutional buyers pursuant to Rule 144A of the Securities Act of 1933, as amended. The Convertible Notes, governed by an indenture between the Company and a trustee, are senior, unsecured obligations and do not include financial and operating covenants nor any restrictions on the payments of dividends, the incurrence of indebtedness or the issuance or repurchase of securities by Aerie or any of its subsidiaries. Interest on the Convertible Notes is payable semi-annually in cash in arrears at a rate of 1.50% per annum on April 1 and October 1 of each year, which began on April 1, 2020. The Convertible Notes will mature on October 1, 2024 unless they are redeemed, repurchased or converted prior to such date. Prior to April 1, 2024, the Convertible Notes will be convertible at the option of holders only during certain periods and upon satisfaction of certain conditions. On and after April 1, 2024, the Convertible Notes will be convertible at the option of the holders any time until the close of business on the second scheduled trading day immediately preceding the maturity date. Upon conversion, the Convertible Notes may be settled in shares of Aerie common stock, cash or a combination, thereof, at the Company's election. The Company intends to settle the principal and interest amounts of the Convertible Notes in cash, and therefore, the Company currently would not expect the conversion to have a dilutive effect on the Company’s earnings per share, as applicable. However, the Company is currently evaluating the impact of ASU 2020-06 on its consolidated financial statements and disclosures, in which the Company will soon no longer be eligible to use the treasury stock method to reflect the shares underlying the Convertible Notes in the Company’s dilutive earnings per share. See Note 2 for additional information. The Convertible Notes have an initial conversion rate of 40.04 shares of Aerie common stock per $1,000 principal amount of the Convertible Notes, which will be subject to customary anti-dilution adjustments in certain circumstances. This represents an initial effective conversion price of approximately $24.98 per share, which represents a premium of approximately 35% to the $18.50 per share closing price of Aerie common stock on September 4, 2019, the date the Company priced the offering. The Company may redeem all or any portion of the Convertible Notes, at its option, on or after October 3, 2022, at a cash redemption price equal to 100% of the principal amount of the Convertible Notes to be redeemed, plus accrued and unpaid interest, if any, to, but excluding, the redemption date, but only if the last reported sale price of Aerie common stock exceeds 130% of the conversion price then in effect for at least 20 trading days (whether or not consecutive) during any 30 consecutive trading day period (including the last trading day of such period) ending on, and including, the trading day immediately before the date the Company provides written notice of redemption; and the trading day immediately before the notice is sent. Holders of Convertible Notes may require the Company to repurchase their Convertible Notes upon the occurrence of certain events that constitute a fundamental change under the indenture governing the Convertible Notes at a fundamental change repurchase price equal to 100% of the principal amount thereof, plus accrued and unpaid interest to, but excluding, the fundamental change repurchase date. During the three months ended June 30, 2021, the conditions allowing holders of the Convertible Notes to elect to convert had not been met. As of June 30, 2021, the if-converted value of the Convertible Notes did not exceed the principal amount of the Convertible Notes. The estimated fair value of the liability component of the Convertible Notes at the time of issuance was $187.9 million, and was determined based on a discounted cash flow analysis and a binomial lattice model. The valuation required the use of Level 3 unobservable inputs and subjective assumptions, including but not limited to the stock price volatility and bond yield. The effective interest rate on the liability component was 10.5% for the period from the date of issuance through June 30, 2021. The equity component of the Convertible Notes was recognized at issuance and represents the difference between the principal amount of the Convertible Notes and the fair value of the liability component of the Convertible Notes at issuance. The equity component was approximately $128.4 million at the time of issuance and its fair value is not remeasured as long as it continues to meet the conditions for equity classification. In connection with the issuance of the Convertible Notes, the Company incurred debt issuance costs of $9.2 million for the three months ended December 31, 2019. In accordance with ASC Topic 470, Debt , these costs were allocated to debt and equity components in proportion to the allocation of proceeds. Issuance costs of $5.5 million were recorded as debt issuance costs in the net carrying value of Convertible Notes. The debt issuance costs are amortized on an effective interest basis over the term of the Convertible Notes. The remaining issuance costs of $3.7 million were recorded as additional paid-in capital, net with the equity component and such amounts are not subject to amortization. The following table summarizes the carrying value of the Convertible Notes as of June 30, 2021: (in thousands) JUNE 30, 2021 DECEMBER 31, 2020 Gross proceeds $ 316,250 $ 316,250 Unamortized debt discount (90,389) (101,565) Unamortized issuance costs (3,838) (4,312) Carrying value $ 222,023 $ 210,373 The following table summarizes the interest expense recognized related to the Convertible Notes: THREE MONTHS ENDED SIX MONTHS ENDED (in thousands) 2021 2020 2021 2020 Stated interest $ 1,186 $ 1,186 $ 2,372 $ 2,379 Amortized debt discount 5,694 5,107 11,176 10,078 Amortized issuance costs 242 217 474 428 Interest Expense $ 7,122 $ 6,510 $ 14,022 $ 12,885 Separately, in September 2019 the Company entered into privately negotiated capped call options with financial institutions. The capped call options cover, subject to customary anti-dilution adjustments, the number of shares of Aerie common stock that initially underlie the Convertible Notes. The cap price of the capped call options is $37.00 per share of Aerie common stock, representing a premium of 100% above the closing price of $18.50 per share of Aerie common stock on September 4, 2019, and is subject to certain adjustments under the terms of the capped call options. The capped call options are generally intended to reduce or offset potential dilution to Aerie common stock upon conversion of the Convertible Notes with such reduction and/ or offset, as the case may be, subject to a cap based on the cap price. The Company paid a total of $32.9 million in premiums for the capped call options, which was recorded as additional paid-in capital, using a portion of the gross proceeds from the issuance and sale of the Convertible Notes. The capped call options are excluded from diluted earnings per share because the impa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based compensation expense for options granted, restricted stock awards (“RSAs”), RSAs with non-market performance and service conditions (“PSAs”), restricted stock units (“RSUs”) and stock appreciation rights (“SARs”) is reflected in the condensed consolidated statements of operations and comprehensive loss as follows: THREE MONTHS ENDED SIX MONTHS ENDED (in thousands) 2021 2020 2021 2020 Cost of goods sold $ 431 $ 670 $ 938 $ 1,167 Selling, general and administrative 5,598 6,900 11,853 13,808 Pre-approval commercial manufacturing — 22 — 316 Research and development 1,967 2,584 3,954 5,414 Total $ 7,996 $ 10,176 $ 16,745 $ 20,705 Equity Plans The Company maintains three equity compensation plans, the 2005 Aerie Pharmaceutical Stock Plan (the “2005 Plan”), the 2013 Omnibus Incentive Plan (the “2013 Equity Plan”), which was amended and restated as the Aerie Pharmaceuticals, Inc. Second Amended and Restated Omnibus Incentive Plan (the “Second Amended and Restated Equity Plan”), as described below, and the Aerie Pharmaceuticals, Inc. Inducement Award Plan (the “Inducement Award Plan”), as described below. The 2005 Plan, the Second Amended and Restated Equity Plan and the Inducement Award Plan are referred to collectively as the “Plans.” The 2005 Plan was frozen in 2013 and no additional awards have been or will be made under the 2005 Plan. On June 7, 2018, Aerie’s stockholders approved the adoption of the Second Amended and Restated Equity Plan to increase the number of shares issuable under the Plan by 4,500,000. The Second Amended and Restated Equity Plan provides for the granting of up to 10,229,068 equity awards in respect of Aerie common stock. On December 7, 2016, Aerie’s Board of Directors approved the Inducement Award Plan which provides for the granting of up to 418,000 equity awards in respect of common stock of Aerie and was subsequently amended during the year ended December 31, 2017 to increase the equity awards that may be issued by an additional 874,500 shares. On December 5, 2019, the Inducement Award Plan was further amended by the Company’s Board of Directors to increase the number of shares issuable under the plan by 100,000 shares. Awards granted under the Inducement Award Plan are intended to qualify as employment inducement awards under NASDAQ Listing Rule 5635(c)(4). Options to Purchase Common Stock The following table summarizes the stock option activity under the Plans: NUMBER OF WEIGHTED WEIGHTED AGGREGATE Options outstanding at December 31, 2020 8,588,614 $ 27.36 Granted 605,896 17.33 Exercised (90,930) 3.30 Canceled (382,930) 37.65 Options outstanding at June 30, 2021 8,720,650 $ 26.46 5.7 $ 18,969 Options exercisable at June 30, 2021 6,625,447 $ 26.81 4.8 $ 18,131 As of June 30, 2021, the Company had $33.7 million of unrecognized compensation expense related to options granted under its equity plans. This expense is expected to be recognized over a weighted average period of 2.0 years as of June 30, 2021. Restricted Stock Awards The following table summarizes the RSA activity under the Plans: NUMBER OF WEIGHTED AVERAGE Non-vested RSAs at December 31, 2020 809,527 $ 29.03 Granted 116,270 17.40 Vested (175,336) 42.43 Canceled (58,281) 22.94 Non-vested RSAs at June 30, 2021 692,180 $ 24.19 As of June 30, 2021, the Company had $12.9 million of unrecognized compensation expense related to unvested RSAs. This expense is expected to be recognized over the weighted average period of 2.2 years as of June 30, 2021. The vesting of the RSAs is time and service based with terms of one Restricted Stock Units The following table summarizes the RSU activity under the Plans: NUMBER OF WEIGHTED AVERAGE Non-vested RSUs at December 31, 2020 107,182 $ 14.43 Granted 4,075 17.32 Vested (11,146) 19.25 Canceled (3,369) 14.08 Non-vested RSUs at June 30, 2021 96,742 $ 14.01 As of June 30, 2021, the associated unrecognized compensation expense totaled $2.0 million. This expense is expected to be recognized over the weighted average period of 2.5 years as of June 30, 2021. Stock Appreciation Rights The following table summarizes the SAR activity under the Plans: NUMBER OF WEIGHTED WEIGHTED AGGREGATE SARs outstanding at December 31, 2020 212,044 $ 32.28 Granted 12,000 18.00 Canceled (26,013) 30.50 SARs outstanding at June 30, 2021 198,031 $ 31.64 3.1 $ 161 SARs exercisable at June 30, 2021 71,028 $ 44.67 2.3 $ 4 Holders of the SARs are entitled under the terms of the Plans to receive cash payments calculated based on the excess of Aerie’s common stock price over the exercise price in their award; consequently, these awards are accounted for as liability-classified awards and the Company measures compensation cost based on their estimated fair value at each reporting date, net of actual forfeitures,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mpany may periodically become subject to legal proceedings and claims arising in connection with its business. The Company is not a party to any known litigation, is not aware of any material unasserted claims and does not have contingency reserves established for any litigation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20 included in the Company’s Annual Report on Form 10-K filed with the Securities and Exchange Commission (“SEC”) on February 26, 2021. The results for the three and six months ended June 30, 2021 are not necessarily indicative of the results to be expected for a full year, any other interim periods or any future year or period.</t>
        </is>
      </c>
    </row>
    <row r="5">
      <c r="A5" s="4" t="inlineStr">
        <is>
          <t>Principles of Consolidation</t>
        </is>
      </c>
      <c r="B5" s="4" t="inlineStr">
        <is>
          <t>Principles of Consolidation The interim condensed consolidated financial statements include the accounts of Aerie and its wholly-owned subsidiaries. All intercompany accounts, transactions and profits have been eliminated i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revenue recognition, acquisitions, stock-based compensation and fair value measurements. On March 11, 2020, the World Health Organization declared the coronavirus (“COVID-19”) outbreak a pandemic. The full extent to which COVID-19 will directly or indirectly impact the Company’s business, results of operations and financial condition, including net product revenue, cost and expenses, reserves and allowances, manufacturing and clinical trials, may still not be known and will depend on future developments that continue to be uncertain, including as a result of new information that may emerge concerning COVID-19 and the actions taken to contain or treat it, as well as the economic impact on eye-care professionals, patients, third parties and markets. Actual results could differ from the Company’s estimates.</t>
        </is>
      </c>
    </row>
    <row r="7">
      <c r="A7" s="4" t="inlineStr">
        <is>
          <t>Adoption of New Accounting Standards and Recent Accounting Pronouncements</t>
        </is>
      </c>
      <c r="B7" s="4" t="inlineStr">
        <is>
          <t xml:space="preserve">Adoption of New Accounting Standards In December 2019, the Financial Accounting Standards Board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guidance was effective for the Company beginning on January 1, 2021 and prescribes different transition methods for the various provisions. The adoption of ASU 2019-12 did not have a material impact on the Company’s consolidated financial statements and disclosures. Recent Accounting Pronouncements In August 2020, the FASB issued ASU No. 2020-06, Debt with Conversion and Other Options (Subtopic 470-20) and Derivatives and Hedging - Contracts in Entity’s Own Equity (Subtopic 815-40) (“ASU 2020-06”) to address the complexity associated with applying GAAP to certain financial instruments with characteristics of liabilities and equity. This ASU includes amendments to the guidance on convertible instruments and the derivative scope exception for contracts in an entity’s own equity. ASU 2020-06 also simplifies the accounting for convertible instruments, which includes eliminating the cash conversion accounting model for convertible instruments. Additionally, ASU 2020-06 will require entities to use the “if-converted” method when calculating diluted earnings per share for convertible instruments. The guidance is effective for the Company beginning </t>
        </is>
      </c>
    </row>
    <row r="8">
      <c r="A8" s="4" t="inlineStr">
        <is>
          <t>Net Loss per Common Share</t>
        </is>
      </c>
      <c r="B8" s="4" t="inlineStr">
        <is>
          <t>Net Loss per Common Share Basic net loss per common share (“Basic EPS”) is calculated by dividing the net loss by the weighted average number of shares of common stock outstanding for the period, without consideration for potentially dilutive securitie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9956</v>
      </c>
      <c r="C3" s="6" t="n">
        <v>151570</v>
      </c>
    </row>
    <row r="4">
      <c r="A4" s="4" t="inlineStr">
        <is>
          <t>Short-term investments</t>
        </is>
      </c>
      <c r="B4" s="5" t="n">
        <v>108331</v>
      </c>
      <c r="C4" s="5" t="n">
        <v>88794</v>
      </c>
    </row>
    <row r="5">
      <c r="A5" s="4" t="inlineStr">
        <is>
          <t>Accounts receivable, net</t>
        </is>
      </c>
      <c r="B5" s="5" t="n">
        <v>59151</v>
      </c>
      <c r="C5" s="5" t="n">
        <v>56022</v>
      </c>
    </row>
    <row r="6">
      <c r="A6" s="4" t="inlineStr">
        <is>
          <t>Inventory</t>
        </is>
      </c>
      <c r="B6" s="5" t="n">
        <v>30704</v>
      </c>
      <c r="C6" s="5" t="n">
        <v>27059</v>
      </c>
    </row>
    <row r="7">
      <c r="A7" s="4" t="inlineStr">
        <is>
          <t>Prepaid expenses and other current assets</t>
        </is>
      </c>
      <c r="B7" s="5" t="n">
        <v>10876</v>
      </c>
      <c r="C7" s="5" t="n">
        <v>8310</v>
      </c>
    </row>
    <row r="8">
      <c r="A8" s="4" t="inlineStr">
        <is>
          <t>Total current assets</t>
        </is>
      </c>
      <c r="B8" s="5" t="n">
        <v>289018</v>
      </c>
      <c r="C8" s="5" t="n">
        <v>331755</v>
      </c>
    </row>
    <row r="9">
      <c r="A9" s="4" t="inlineStr">
        <is>
          <t>Property, plant and equipment, net</t>
        </is>
      </c>
      <c r="B9" s="5" t="n">
        <v>52715</v>
      </c>
      <c r="C9" s="5" t="n">
        <v>54260</v>
      </c>
    </row>
    <row r="10">
      <c r="A10" s="4" t="inlineStr">
        <is>
          <t>Operating lease right-of-use assets</t>
        </is>
      </c>
      <c r="B10" s="5" t="n">
        <v>12830</v>
      </c>
      <c r="C10" s="5" t="n">
        <v>14084</v>
      </c>
    </row>
    <row r="11">
      <c r="A11" s="4" t="inlineStr">
        <is>
          <t>Other assets</t>
        </is>
      </c>
      <c r="B11" s="5" t="n">
        <v>965</v>
      </c>
      <c r="C11" s="5" t="n">
        <v>1946</v>
      </c>
    </row>
    <row r="12">
      <c r="A12" s="4" t="inlineStr">
        <is>
          <t>Total assets</t>
        </is>
      </c>
      <c r="B12" s="5" t="n">
        <v>355528</v>
      </c>
      <c r="C12" s="5" t="n">
        <v>402045</v>
      </c>
    </row>
    <row r="13">
      <c r="A13" s="3" t="inlineStr">
        <is>
          <t>Current liabilities</t>
        </is>
      </c>
    </row>
    <row r="14">
      <c r="A14" s="4" t="inlineStr">
        <is>
          <t>Accounts payable</t>
        </is>
      </c>
      <c r="B14" s="5" t="n">
        <v>7437</v>
      </c>
      <c r="C14" s="5" t="n">
        <v>8826</v>
      </c>
    </row>
    <row r="15">
      <c r="A15" s="4" t="inlineStr">
        <is>
          <t>Accrued expenses and other current liabilities</t>
        </is>
      </c>
      <c r="B15" s="5" t="n">
        <v>96761</v>
      </c>
      <c r="C15" s="5" t="n">
        <v>90723</v>
      </c>
    </row>
    <row r="16">
      <c r="A16" s="4" t="inlineStr">
        <is>
          <t>Operating lease liabilities</t>
        </is>
      </c>
      <c r="B16" s="5" t="n">
        <v>3888</v>
      </c>
      <c r="C16" s="5" t="n">
        <v>4923</v>
      </c>
    </row>
    <row r="17">
      <c r="A17" s="4" t="inlineStr">
        <is>
          <t>Total current liabilities</t>
        </is>
      </c>
      <c r="B17" s="5" t="n">
        <v>108086</v>
      </c>
      <c r="C17" s="5" t="n">
        <v>104472</v>
      </c>
    </row>
    <row r="18">
      <c r="A18" s="4" t="inlineStr">
        <is>
          <t>Convertible notes, net</t>
        </is>
      </c>
      <c r="B18" s="5" t="n">
        <v>222023</v>
      </c>
      <c r="C18" s="5" t="n">
        <v>210373</v>
      </c>
    </row>
    <row r="19">
      <c r="A19" s="4" t="inlineStr">
        <is>
          <t>Deferred revenue, non-current</t>
        </is>
      </c>
      <c r="B19" s="5" t="n">
        <v>52829</v>
      </c>
      <c r="C19" s="5" t="n">
        <v>50858</v>
      </c>
    </row>
    <row r="20">
      <c r="A20" s="4" t="inlineStr">
        <is>
          <t>Long-term operating lease liabilities</t>
        </is>
      </c>
      <c r="B20" s="5" t="n">
        <v>10031</v>
      </c>
      <c r="C20" s="5" t="n">
        <v>10206</v>
      </c>
    </row>
    <row r="21">
      <c r="A21" s="4" t="inlineStr">
        <is>
          <t>Other non-current liabilities</t>
        </is>
      </c>
      <c r="B21" s="5" t="n">
        <v>2173</v>
      </c>
      <c r="C21" s="5" t="n">
        <v>2168</v>
      </c>
    </row>
    <row r="22">
      <c r="A22" s="4" t="inlineStr">
        <is>
          <t>Total liabilities</t>
        </is>
      </c>
      <c r="B22" s="5" t="n">
        <v>395142</v>
      </c>
      <c r="C22" s="5" t="n">
        <v>378077</v>
      </c>
    </row>
    <row r="23">
      <c r="A23" s="4" t="inlineStr">
        <is>
          <t>Commitments and contingencies (Note 12)</t>
        </is>
      </c>
      <c r="B23" s="4" t="inlineStr">
        <is>
          <t xml:space="preserve"> </t>
        </is>
      </c>
      <c r="C23" s="4" t="inlineStr">
        <is>
          <t xml:space="preserve"> </t>
        </is>
      </c>
    </row>
    <row r="24">
      <c r="A24" s="3" t="inlineStr">
        <is>
          <t>Stockholders’ (deficit) equity</t>
        </is>
      </c>
    </row>
    <row r="25">
      <c r="A25" s="4" t="inlineStr">
        <is>
          <t>Preferred stock, $0.001 par value; 15,000,000 shares authorized as of June 30, 2021 and December 31, 2020; none issued and outstanding</t>
        </is>
      </c>
      <c r="B25" s="5" t="n">
        <v>0</v>
      </c>
      <c r="C25" s="5" t="n">
        <v>0</v>
      </c>
    </row>
    <row r="26">
      <c r="A26" s="4" t="inlineStr">
        <is>
          <t>Common stock, $0.001 par value; 150,000,000 shares authorized as of June 30, 2021 and December 31, 2020; 46,994,403 and 46,821,644 shares issued and outstanding as of June 30, 2021 and December 31, 2020, respectively</t>
        </is>
      </c>
      <c r="B26" s="5" t="n">
        <v>47</v>
      </c>
      <c r="C26" s="5" t="n">
        <v>47</v>
      </c>
    </row>
    <row r="27">
      <c r="A27" s="4" t="inlineStr">
        <is>
          <t>Additional paid-in capital</t>
        </is>
      </c>
      <c r="B27" s="5" t="n">
        <v>1120153</v>
      </c>
      <c r="C27" s="5" t="n">
        <v>1103074</v>
      </c>
    </row>
    <row r="28">
      <c r="A28" s="4" t="inlineStr">
        <is>
          <t>Accumulated other comprehensive loss</t>
        </is>
      </c>
      <c r="B28" s="5" t="n">
        <v>-61</v>
      </c>
      <c r="C28" s="5" t="n">
        <v>-52</v>
      </c>
    </row>
    <row r="29">
      <c r="A29" s="4" t="inlineStr">
        <is>
          <t>Accumulated deficit</t>
        </is>
      </c>
      <c r="B29" s="5" t="n">
        <v>-1159753</v>
      </c>
      <c r="C29" s="5" t="n">
        <v>-1079101</v>
      </c>
    </row>
    <row r="30">
      <c r="A30" s="4" t="inlineStr">
        <is>
          <t>Total stockholders’ (deficit) equity</t>
        </is>
      </c>
      <c r="B30" s="5" t="n">
        <v>-39614</v>
      </c>
      <c r="C30" s="5" t="n">
        <v>23968</v>
      </c>
    </row>
    <row r="31">
      <c r="A31" s="4" t="inlineStr">
        <is>
          <t>Total liabilities and stockholders’ (deficit) equity</t>
        </is>
      </c>
      <c r="B31" s="6" t="n">
        <v>355528</v>
      </c>
      <c r="C31" s="6" t="n">
        <v>402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Computation of Diluted EPS</t>
        </is>
      </c>
      <c r="B4" s="4" t="inlineStr">
        <is>
          <t xml:space="preserve">The potential common stock equivalents that have been excluded from the computation of Diluted EPS consist of the following: THREE MONTHS ENDED SIX MONTHS ENDED 2021 2020 2021 2020 Outstanding stock options 8,720,650 8,628,753 8,720,650 8,628,753 Stock purchase warrants — 4,500 — 4,500 Non-vested restricted stock awards and performance share units 692,180 578,923 692,180 578,923 Non-vested restricted stock units 96,742 30,827 96,742 30,827 Total 9,509,572 9,243,003 9,509,572 9,243,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Cash, Cash Equivalents and Investments</t>
        </is>
      </c>
      <c r="B4" s="4" t="inlineStr">
        <is>
          <t xml:space="preserve">Cash, cash equivalents and investments as of June 30, 2021 included the following: GROSS GROSS AMORTIZED UNREALIZED UNREALIZED FAIR (in thousands) COST GAINS LOSSES VALUE Cash and cash equivalents: Cash and cash equivalents $ 79,956 $ — $ — $ 79,956 Total cash and cash equivalents $ 79,956 $ — $ — $ 79,956 Investments: Commercial paper (due within 1 year) $ 55,764 $ — $ (20) $ 55,744 Corporate bonds (due within 1 year) 52,628 — (41) 52,587 Total investments $ 108,392 $ — $ (61) $ 108,331 Total cash, cash equivalents and investments $ 188,348 $ — $ (61) $ 188,287 Cash, cash equivalents and investments as of December 31, 2020 included the following: GROSS GROSS AMORTIZED UNREALIZED UNREALIZED FAIR (in thousands) COST GAINS LOSSES VALUE Cash and cash equivalents: Cash and cash equivalents $ 151,570 $ — $ — $ 151,570 Total cash and cash equivalents $ 151,570 $ — $ — $ 151,570 Investments: Commercial paper (due within 1 year) 44,122 5 (23) 44,104 Corporate bonds (due within 1 year) 44,724 3 (37) 44,690 Total investments $ 88,846 $ 8 $ (60) $ 88,794 Total cash, cash equivalents and investments $ 240,416 $ 8 $ (60) $ 240,3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Measurements</t>
        </is>
      </c>
      <c r="B4" s="4" t="inlineStr">
        <is>
          <t xml:space="preserve">The following tables summarize the fair value of financial assets and liabilities that are measured at fair value and the classification by level of input within the fair value hierarchy: FAIR VALUE MEASUREMENTS AS OF JUNE 30, 2021 (in thousands) LEVEL 1 LEVEL 2 LEVEL 3 TOTAL Cash and cash equivalents: Cash and cash equivalents $ 79,956 $ — $ — $ 79,956 Total cash and cash equivalents: $ 79,956 $ — $ — $ 79,956 Investments: Commercial paper $ — $ 55,744 $ — 55,744 Corporate bonds — 52,587 — 52,587 Total investments $ — $ 108,331 $ — $ 108,331 Total cash, cash equivalents and investments: $ 79,956 $ 108,331 $ — $ 188,287 FAIR VALUE MEASUREMENTS AS OF DECEMBER 31, 2020 (in thousands) LEVEL 1 LEVEL 2 LEVEL 3 TOTAL Cash and cash equivalents: Cash and cash equivalents $ 151,570 $ — $ — $ 151,570 Total cash and cash equivalents: $ 151,570 $ — $ — $ 151,570 Investments: Commercial paper $ — $ 44,104 $ — $ 44,104 Corporate bonds — 44,690 — 44,690 Total investments $ — $ 88,794 $ — $ 88,794 Total cash, cash equivalents and investments: $ 151,570 $ 88,794 $ — $ 240,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s of the following: (in thousands) JUNE 30, 2021 DECEMBER 31, 2020 Raw materials $ 3,840 $ 1,875 Work-in-process 24,244 21,648 Finished goods 2,620 3,536 Total inventory $ 30,704 $ 27,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plant and equipment, net consists of the following: (in thousands) JUNE 30, 2021 DECEMBER 31, 2020 Manufacturing equipment $ 22,046 $ 21,705 Laboratory equipment 8,399 7,948 Furniture and fixtures 1,681 1,681 Software, computer and other equipment 7,877 7,836 Leasehold improvements 30,590 30,178 Construction-in-progress 1,891 1,481 Property, plant and equipment 72,484 70,829 Less: Accumulated depreciation (19,769) (16,569) Property, plant and equipment, net $ 52,715 $ 54,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 Assets And Liabilities</t>
        </is>
      </c>
      <c r="B4" s="4" t="inlineStr">
        <is>
          <t xml:space="preserve">Balance sheet information related to leases was as follows: (in thousands) JUNE 30, 2021 DECEMBER 31, 2020 Operating Leases Operating lease right-of-use assets $ 12,830 $ 14,084 Operating lease liabilities $ 3,888 $ 4,923 Long-term operating lease liabilities 10,031 10,206 Total operating lease liabilities $ 13,919 $ 15,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JUNE 30, 2021 DECEMBER 31, 2020 Accrued expenses and other current liabilities: Accrued compensation and benefits $ 11,848 $ 15,207 Accrued consulting and professional fees 2,498 2,645 Accrued research and development (1) 4,364 2,222 Accrued revenue reserves (2) 73,724 66,552 Accrued other (3) 4,327 4,097 Total accrued expenses and other current liabilities $ 96,761 $ 90,723 (1) Comprised primarily of accruals related to fees for investigative sites, contract research organizations and other service providers that assist in conducting preclinical research studies and clinical trials. (2) Comprised primarily of accruals related to commercial and government rebates as well as returns. (3) Comprised primarily of accruals related to interest payable as well as other business-relate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onvertible Debt</t>
        </is>
      </c>
      <c r="B4" s="4" t="inlineStr">
        <is>
          <t xml:space="preserve">The following table summarizes the carrying value of the Convertible Notes as of June 30, 2021: (in thousands) JUNE 30, 2021 DECEMBER 31, 2020 Gross proceeds $ 316,250 $ 316,250 Unamortized debt discount (90,389) (101,565) Unamortized issuance costs (3,838) (4,312) Carrying value $ 222,023 $ 210,373 </t>
        </is>
      </c>
    </row>
    <row r="5">
      <c r="A5" s="4" t="inlineStr">
        <is>
          <t>Schedule of Interest Expense of Convertible Debt</t>
        </is>
      </c>
      <c r="B5" s="4" t="inlineStr">
        <is>
          <t xml:space="preserve">The following table summarizes the interest expense recognized related to the Convertible Notes: THREE MONTHS ENDED SIX MONTHS ENDED (in thousands) 2021 2020 2021 2020 Stated interest $ 1,186 $ 1,186 $ 2,372 $ 2,379 Amortized debt discount 5,694 5,107 11,176 10,078 Amortized issuance costs 242 217 474 428 Interest Expense $ 7,122 $ 6,510 $ 14,022 $ 12,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Stock-based compensation expense for options granted, restricted stock awards (“RSAs”), RSAs with non-market performance and service conditions (“PSAs”), restricted stock units (“RSUs”) and stock appreciation rights (“SARs”) is reflected in the condensed consolidated statements of operations and comprehensive loss as follows: THREE MONTHS ENDED SIX MONTHS ENDED (in thousands) 2021 2020 2021 2020 Cost of goods sold $ 431 $ 670 $ 938 $ 1,167 Selling, general and administrative 5,598 6,900 11,853 13,808 Pre-approval commercial manufacturing — 22 — 316 Research and development 1,967 2,584 3,954 5,414 Total $ 7,996 $ 10,176 $ 16,745 $ 20,705 </t>
        </is>
      </c>
    </row>
    <row r="5">
      <c r="A5" s="4" t="inlineStr">
        <is>
          <t>Schedule of Stock Options Activity</t>
        </is>
      </c>
      <c r="B5" s="4" t="inlineStr">
        <is>
          <t xml:space="preserve">The following table summarizes the stock option activity under the Plans: NUMBER OF WEIGHTED WEIGHTED AGGREGATE Options outstanding at December 31, 2020 8,588,614 $ 27.36 Granted 605,896 17.33 Exercised (90,930) 3.30 Canceled (382,930) 37.65 Options outstanding at June 30, 2021 8,720,650 $ 26.46 5.7 $ 18,969 Options exercisable at June 30, 2021 6,625,447 $ 26.81 4.8 $ 18,131 </t>
        </is>
      </c>
    </row>
    <row r="6">
      <c r="A6" s="4" t="inlineStr">
        <is>
          <t>Schedule of Share-based Compensation, Restricted Stock and Restricted Stock Units Activity</t>
        </is>
      </c>
      <c r="B6" s="4" t="inlineStr">
        <is>
          <t xml:space="preserve">The following table summarizes the RSA activity under the Plans: NUMBER OF WEIGHTED AVERAGE Non-vested RSAs at December 31, 2020 809,527 $ 29.03 Granted 116,270 17.40 Vested (175,336) 42.43 Canceled (58,281) 22.94 Non-vested RSAs at June 30, 2021 692,180 $ 24.19 The following table summarizes the RSU activity under the Plans: NUMBER OF WEIGHTED AVERAGE Non-vested RSUs at December 31, 2020 107,182 $ 14.43 Granted 4,075 17.32 Vested (11,146) 19.25 Canceled (3,369) 14.08 Non-vested RSUs at June 30, 2021 96,742 $ 14.01 </t>
        </is>
      </c>
    </row>
    <row r="7">
      <c r="A7" s="4" t="inlineStr">
        <is>
          <t>Schedule of Stock Appreciation Rights</t>
        </is>
      </c>
      <c r="B7" s="4" t="inlineStr">
        <is>
          <t xml:space="preserve">The following table summarizes the SAR activity under the Plans: NUMBER OF WEIGHTED WEIGHTED AGGREGATE SARs outstanding at December 31, 2020 212,044 $ 32.28 Granted 12,000 18.00 Canceled (26,013) 30.50 SARs outstanding at June 30, 2021 198,031 $ 31.64 3.1 $ 161 SARs exercisable at June 30, 2021 71,028 $ 44.67 2.3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The Company (Details)</t>
        </is>
      </c>
      <c r="B1" s="2" t="inlineStr">
        <is>
          <t>6 Months Ended</t>
        </is>
      </c>
    </row>
    <row r="2">
      <c r="B2" s="2" t="inlineStr">
        <is>
          <t>Jun. 30, 2021Segmentproduct</t>
        </is>
      </c>
      <c r="C2" s="2" t="inlineStr">
        <is>
          <t>Oct. 31, 2020USD ($)</t>
        </is>
      </c>
      <c r="D2" s="2" t="inlineStr">
        <is>
          <t>Sep. 30, 2019USD ($)</t>
        </is>
      </c>
    </row>
    <row r="3">
      <c r="A3" s="3" t="inlineStr">
        <is>
          <t>Organization, Consolidation and Presentation of Financial Statements [Line Items]</t>
        </is>
      </c>
    </row>
    <row r="4">
      <c r="A4" s="4" t="inlineStr">
        <is>
          <t>Number of operating segments | Segment</t>
        </is>
      </c>
      <c r="B4" s="5" t="n">
        <v>1</v>
      </c>
    </row>
    <row r="5">
      <c r="A5" s="4" t="inlineStr">
        <is>
          <t>Number of FDA approved products | product</t>
        </is>
      </c>
      <c r="B5" s="5" t="n">
        <v>2</v>
      </c>
    </row>
    <row r="6">
      <c r="A6" s="4" t="inlineStr">
        <is>
          <t>Collaborative Arrangement</t>
        </is>
      </c>
    </row>
    <row r="7">
      <c r="A7" s="3" t="inlineStr">
        <is>
          <t>Organization, Consolidation and Presentation of Financial Statements [Line Items]</t>
        </is>
      </c>
    </row>
    <row r="8">
      <c r="A8" s="4" t="inlineStr">
        <is>
          <t>Upfront payment receivable</t>
        </is>
      </c>
      <c r="C8" s="6" t="n">
        <v>50000000</v>
      </c>
    </row>
    <row r="9">
      <c r="A9" s="4" t="inlineStr">
        <is>
          <t>Convertible notes</t>
        </is>
      </c>
    </row>
    <row r="10">
      <c r="A10" s="3" t="inlineStr">
        <is>
          <t>Organization, Consolidation and Presentation of Financial Statements [Line Items]</t>
        </is>
      </c>
    </row>
    <row r="11">
      <c r="A11" s="4" t="inlineStr">
        <is>
          <t>Principal amount</t>
        </is>
      </c>
      <c r="D11" s="6" t="n">
        <v>316250000</v>
      </c>
    </row>
    <row r="12">
      <c r="A12" s="4" t="inlineStr">
        <is>
          <t>Interest rate</t>
        </is>
      </c>
      <c r="D12" s="4" t="inlineStr">
        <is>
          <t>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5000000</v>
      </c>
      <c r="C4" s="5" t="n">
        <v>1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46994403</v>
      </c>
      <c r="C9" s="5" t="n">
        <v>46821644</v>
      </c>
    </row>
    <row r="10">
      <c r="A10" s="4" t="inlineStr">
        <is>
          <t>Common stock, shares outstanding (in shares)</t>
        </is>
      </c>
      <c r="B10" s="5" t="n">
        <v>46994403</v>
      </c>
      <c r="C10" s="5" t="n">
        <v>46821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 common stock equivalents excluded from the computation of diluted net loss per share (in shares)</t>
        </is>
      </c>
      <c r="B4" s="5" t="n">
        <v>9509572</v>
      </c>
      <c r="C4" s="5" t="n">
        <v>9243003</v>
      </c>
      <c r="D4" s="5" t="n">
        <v>9509572</v>
      </c>
      <c r="E4" s="5" t="n">
        <v>9243003</v>
      </c>
    </row>
    <row r="5">
      <c r="A5" s="4" t="inlineStr">
        <is>
          <t>Outstanding stock options</t>
        </is>
      </c>
    </row>
    <row r="6">
      <c r="A6" s="3" t="inlineStr">
        <is>
          <t>Antidilutive Securities Excluded from Computation of Earnings Per Share [Line Items]</t>
        </is>
      </c>
    </row>
    <row r="7">
      <c r="A7" s="4" t="inlineStr">
        <is>
          <t>Potential common stock equivalents excluded from the computation of diluted net loss per share (in shares)</t>
        </is>
      </c>
      <c r="B7" s="5" t="n">
        <v>8720650</v>
      </c>
      <c r="C7" s="5" t="n">
        <v>8628753</v>
      </c>
      <c r="D7" s="5" t="n">
        <v>8720650</v>
      </c>
      <c r="E7" s="5" t="n">
        <v>8628753</v>
      </c>
    </row>
    <row r="8">
      <c r="A8" s="4" t="inlineStr">
        <is>
          <t>Stock purchase warrants</t>
        </is>
      </c>
    </row>
    <row r="9">
      <c r="A9" s="3" t="inlineStr">
        <is>
          <t>Antidilutive Securities Excluded from Computation of Earnings Per Share [Line Items]</t>
        </is>
      </c>
    </row>
    <row r="10">
      <c r="A10" s="4" t="inlineStr">
        <is>
          <t>Potential common stock equivalents excluded from the computation of diluted net loss per share (in shares)</t>
        </is>
      </c>
      <c r="B10" s="5" t="n">
        <v>0</v>
      </c>
      <c r="C10" s="5" t="n">
        <v>4500</v>
      </c>
      <c r="D10" s="5" t="n">
        <v>0</v>
      </c>
      <c r="E10" s="5" t="n">
        <v>4500</v>
      </c>
    </row>
    <row r="11">
      <c r="A11" s="4" t="inlineStr">
        <is>
          <t>Non-vested restricted stock awards and performance share units</t>
        </is>
      </c>
    </row>
    <row r="12">
      <c r="A12" s="3" t="inlineStr">
        <is>
          <t>Antidilutive Securities Excluded from Computation of Earnings Per Share [Line Items]</t>
        </is>
      </c>
    </row>
    <row r="13">
      <c r="A13" s="4" t="inlineStr">
        <is>
          <t>Potential common stock equivalents excluded from the computation of diluted net loss per share (in shares)</t>
        </is>
      </c>
      <c r="B13" s="5" t="n">
        <v>692180</v>
      </c>
      <c r="C13" s="5" t="n">
        <v>578923</v>
      </c>
      <c r="D13" s="5" t="n">
        <v>692180</v>
      </c>
      <c r="E13" s="5" t="n">
        <v>578923</v>
      </c>
    </row>
    <row r="14">
      <c r="A14" s="4" t="inlineStr">
        <is>
          <t>Non-vested restricted stock units</t>
        </is>
      </c>
    </row>
    <row r="15">
      <c r="A15" s="3" t="inlineStr">
        <is>
          <t>Antidilutive Securities Excluded from Computation of Earnings Per Share [Line Items]</t>
        </is>
      </c>
    </row>
    <row r="16">
      <c r="A16" s="4" t="inlineStr">
        <is>
          <t>Potential common stock equivalents excluded from the computation of diluted net loss per share (in shares)</t>
        </is>
      </c>
      <c r="B16" s="5" t="n">
        <v>96742</v>
      </c>
      <c r="C16" s="5" t="n">
        <v>30827</v>
      </c>
      <c r="D16" s="5" t="n">
        <v>96742</v>
      </c>
      <c r="E16" s="5" t="n">
        <v>308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32" customWidth="1" min="5" max="5"/>
    <col width="32" customWidth="1" min="6" max="6"/>
    <col width="21" customWidth="1" min="7" max="7"/>
  </cols>
  <sheetData>
    <row r="1">
      <c r="A1" s="1" t="inlineStr">
        <is>
          <t>Revenue Recognition (Details) $ in Thousands</t>
        </is>
      </c>
      <c r="B1" s="2" t="inlineStr">
        <is>
          <t>1 Months Ended</t>
        </is>
      </c>
      <c r="C1" s="2" t="inlineStr">
        <is>
          <t>3 Months Ended</t>
        </is>
      </c>
      <c r="E1" s="2" t="inlineStr">
        <is>
          <t>6 Months Ended</t>
        </is>
      </c>
    </row>
    <row r="2">
      <c r="B2" s="2" t="inlineStr">
        <is>
          <t>Oct. 31, 2020USD ($)Segment</t>
        </is>
      </c>
      <c r="C2" s="2" t="inlineStr">
        <is>
          <t>Jun. 30, 2021USD ($)</t>
        </is>
      </c>
      <c r="D2" s="2" t="inlineStr">
        <is>
          <t>Jun. 30, 2020USD ($)</t>
        </is>
      </c>
      <c r="E2" s="2" t="inlineStr">
        <is>
          <t>Jun. 30, 2021USD ($)distributor</t>
        </is>
      </c>
      <c r="F2" s="2" t="inlineStr">
        <is>
          <t>Jun. 30, 2020USD ($)distributor</t>
        </is>
      </c>
      <c r="G2" s="2" t="inlineStr">
        <is>
          <t>Dec. 31, 2020USD ($)</t>
        </is>
      </c>
    </row>
    <row r="3">
      <c r="A3" s="3" t="inlineStr">
        <is>
          <t>Disaggregation of Revenue [Line Items]</t>
        </is>
      </c>
    </row>
    <row r="4">
      <c r="A4" s="4" t="inlineStr">
        <is>
          <t>Provisions for revenue reserves to reduce product revenues to product revenues, net</t>
        </is>
      </c>
      <c r="C4" s="6" t="n">
        <v>61300</v>
      </c>
      <c r="D4" s="6" t="n">
        <v>46100</v>
      </c>
      <c r="E4" s="6" t="n">
        <v>112100</v>
      </c>
      <c r="F4" s="6" t="n">
        <v>89800</v>
      </c>
    </row>
    <row r="5">
      <c r="A5" s="4" t="inlineStr">
        <is>
          <t>Deferred revenue, non-current</t>
        </is>
      </c>
      <c r="C5" s="6" t="n">
        <v>52829</v>
      </c>
      <c r="E5" s="6" t="n">
        <v>52829</v>
      </c>
      <c r="G5" s="6" t="n">
        <v>50858</v>
      </c>
    </row>
    <row r="6">
      <c r="A6" s="4" t="inlineStr">
        <is>
          <t>Collaborative Arrangement</t>
        </is>
      </c>
    </row>
    <row r="7">
      <c r="A7" s="3" t="inlineStr">
        <is>
          <t>Disaggregation of Revenue [Line Items]</t>
        </is>
      </c>
    </row>
    <row r="8">
      <c r="A8" s="4" t="inlineStr">
        <is>
          <t>Upfront payment receivable</t>
        </is>
      </c>
      <c r="B8" s="6" t="n">
        <v>50000</v>
      </c>
    </row>
    <row r="9">
      <c r="A9" s="4" t="inlineStr">
        <is>
          <t>Contingent payments receivable upon achievement of development and regulatory milestones (up to)</t>
        </is>
      </c>
      <c r="B9" s="5" t="n">
        <v>39000</v>
      </c>
    </row>
    <row r="10">
      <c r="A10" s="4" t="inlineStr">
        <is>
          <t>Contingent payments receivable upon achievement of commercial milestones (up to)</t>
        </is>
      </c>
      <c r="B10" s="6" t="n">
        <v>60000</v>
      </c>
    </row>
    <row r="11">
      <c r="A11" s="4" t="inlineStr">
        <is>
          <t>Royalty percentage (in excess of)</t>
        </is>
      </c>
      <c r="B11" s="4" t="inlineStr">
        <is>
          <t>25.00%</t>
        </is>
      </c>
    </row>
    <row r="12">
      <c r="A12" s="4" t="inlineStr">
        <is>
          <t>Company's share of clinical trial costs, percentage</t>
        </is>
      </c>
      <c r="B12" s="4" t="inlineStr">
        <is>
          <t>50.00%</t>
        </is>
      </c>
    </row>
    <row r="13">
      <c r="A13" s="4" t="inlineStr">
        <is>
          <t>Collaborative agreement expiration, period after first commercial sale of product</t>
        </is>
      </c>
      <c r="B13" s="4" t="inlineStr">
        <is>
          <t>12 years</t>
        </is>
      </c>
    </row>
    <row r="14">
      <c r="A14" s="4" t="inlineStr">
        <is>
          <t>Collaborative agreement, termination by counterparty, effective after written notice period | Segment</t>
        </is>
      </c>
      <c r="B14" s="5" t="n">
        <v>180</v>
      </c>
    </row>
    <row r="15">
      <c r="A15" s="4" t="inlineStr">
        <is>
          <t>Repayment of upfront payment upon termination, percentage</t>
        </is>
      </c>
      <c r="B15" s="4" t="inlineStr">
        <is>
          <t>85.00%</t>
        </is>
      </c>
    </row>
    <row r="16">
      <c r="A16" s="4" t="inlineStr">
        <is>
          <t>Reimbursement of development expenses upon termination, percentage</t>
        </is>
      </c>
      <c r="B16" s="4" t="inlineStr">
        <is>
          <t>50.00%</t>
        </is>
      </c>
    </row>
    <row r="17">
      <c r="A17" s="4" t="inlineStr">
        <is>
          <t>Rhopressa and Rocklatan | Sales Revenue, Net | Customer Concentration Risk</t>
        </is>
      </c>
    </row>
    <row r="18">
      <c r="A18" s="3" t="inlineStr">
        <is>
          <t>Disaggregation of Revenue [Line Items]</t>
        </is>
      </c>
    </row>
    <row r="19">
      <c r="A19" s="4" t="inlineStr">
        <is>
          <t>Number of distributors | distributor</t>
        </is>
      </c>
      <c r="E19" s="5" t="n">
        <v>3</v>
      </c>
      <c r="F19" s="5" t="n">
        <v>3</v>
      </c>
    </row>
    <row r="20">
      <c r="A20" s="4" t="inlineStr">
        <is>
          <t>Rhopressa and Rocklatan | Sales Revenue, Net | Customer Concentration Risk | Distributor One</t>
        </is>
      </c>
    </row>
    <row r="21">
      <c r="A21" s="3" t="inlineStr">
        <is>
          <t>Disaggregation of Revenue [Line Items]</t>
        </is>
      </c>
    </row>
    <row r="22">
      <c r="A22" s="4" t="inlineStr">
        <is>
          <t>Concentration risk percentage</t>
        </is>
      </c>
      <c r="E22" s="4" t="inlineStr">
        <is>
          <t>37.00%</t>
        </is>
      </c>
      <c r="F22" s="4" t="inlineStr">
        <is>
          <t>37.00%</t>
        </is>
      </c>
    </row>
    <row r="23">
      <c r="A23" s="4" t="inlineStr">
        <is>
          <t>Rhopressa and Rocklatan | Sales Revenue, Net | Customer Concentration Risk | Distributor Two</t>
        </is>
      </c>
    </row>
    <row r="24">
      <c r="A24" s="3" t="inlineStr">
        <is>
          <t>Disaggregation of Revenue [Line Items]</t>
        </is>
      </c>
    </row>
    <row r="25">
      <c r="A25" s="4" t="inlineStr">
        <is>
          <t>Concentration risk percentage</t>
        </is>
      </c>
      <c r="E25" s="4" t="inlineStr">
        <is>
          <t>32.00%</t>
        </is>
      </c>
      <c r="F25" s="4" t="inlineStr">
        <is>
          <t>33.00%</t>
        </is>
      </c>
    </row>
    <row r="26">
      <c r="A26" s="4" t="inlineStr">
        <is>
          <t>Rhopressa and Rocklatan | Sales Revenue, Net | Customer Concentration Risk | Distributor Three</t>
        </is>
      </c>
    </row>
    <row r="27">
      <c r="A27" s="3" t="inlineStr">
        <is>
          <t>Disaggregation of Revenue [Line Items]</t>
        </is>
      </c>
    </row>
    <row r="28">
      <c r="A28" s="4" t="inlineStr">
        <is>
          <t>Concentration risk percentage</t>
        </is>
      </c>
      <c r="E28" s="4" t="inlineStr">
        <is>
          <t>30.00%</t>
        </is>
      </c>
      <c r="F28" s="4" t="inlineStr">
        <is>
          <t>29.00%</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Cash, Cash Equivalents and Investments (Details) - USD ($) $ in Thousands</t>
        </is>
      </c>
      <c r="B1" s="2" t="inlineStr">
        <is>
          <t>Jun. 30, 2021</t>
        </is>
      </c>
      <c r="C1" s="2" t="inlineStr">
        <is>
          <t>Dec. 31, 2020</t>
        </is>
      </c>
      <c r="D1" s="2" t="inlineStr">
        <is>
          <t>Jun. 30, 2020</t>
        </is>
      </c>
      <c r="E1" s="2" t="inlineStr">
        <is>
          <t>Dec. 31, 2019</t>
        </is>
      </c>
    </row>
    <row r="2">
      <c r="A2" s="3" t="inlineStr">
        <is>
          <t>Cash and cash equivalents:</t>
        </is>
      </c>
    </row>
    <row r="3">
      <c r="A3" s="4" t="inlineStr">
        <is>
          <t>Amortized Cost</t>
        </is>
      </c>
      <c r="B3" s="6" t="n">
        <v>79956</v>
      </c>
      <c r="C3" s="6" t="n">
        <v>151570</v>
      </c>
      <c r="D3" s="6" t="n">
        <v>151299</v>
      </c>
      <c r="E3" s="6" t="n">
        <v>143940</v>
      </c>
    </row>
    <row r="4">
      <c r="A4" s="4" t="inlineStr">
        <is>
          <t>Gross Unrealized Gains</t>
        </is>
      </c>
      <c r="B4" s="5" t="n">
        <v>0</v>
      </c>
      <c r="C4" s="5" t="n">
        <v>0</v>
      </c>
    </row>
    <row r="5">
      <c r="A5" s="4" t="inlineStr">
        <is>
          <t>Gross Unrealized Losses</t>
        </is>
      </c>
      <c r="B5" s="5" t="n">
        <v>0</v>
      </c>
      <c r="C5" s="5" t="n">
        <v>0</v>
      </c>
    </row>
    <row r="6">
      <c r="A6" s="4" t="inlineStr">
        <is>
          <t>Fair Value</t>
        </is>
      </c>
      <c r="B6" s="5" t="n">
        <v>79956</v>
      </c>
      <c r="C6" s="5" t="n">
        <v>151570</v>
      </c>
    </row>
    <row r="7">
      <c r="A7" s="3" t="inlineStr">
        <is>
          <t>Investments:</t>
        </is>
      </c>
    </row>
    <row r="8">
      <c r="A8" s="4" t="inlineStr">
        <is>
          <t>Amortized Cost</t>
        </is>
      </c>
      <c r="B8" s="5" t="n">
        <v>108392</v>
      </c>
      <c r="C8" s="5" t="n">
        <v>88846</v>
      </c>
    </row>
    <row r="9">
      <c r="A9" s="4" t="inlineStr">
        <is>
          <t>Gross Unrealized Gains</t>
        </is>
      </c>
      <c r="B9" s="5" t="n">
        <v>0</v>
      </c>
      <c r="C9" s="5" t="n">
        <v>8</v>
      </c>
    </row>
    <row r="10">
      <c r="A10" s="4" t="inlineStr">
        <is>
          <t>Gross Unrealized Losses</t>
        </is>
      </c>
      <c r="B10" s="5" t="n">
        <v>-61</v>
      </c>
      <c r="C10" s="5" t="n">
        <v>-60</v>
      </c>
    </row>
    <row r="11">
      <c r="A11" s="4" t="inlineStr">
        <is>
          <t>Fair Value</t>
        </is>
      </c>
      <c r="B11" s="5" t="n">
        <v>108331</v>
      </c>
      <c r="C11" s="5" t="n">
        <v>88794</v>
      </c>
    </row>
    <row r="12">
      <c r="A12" s="4" t="inlineStr">
        <is>
          <t>Total cash, cash equivalents and investments, Amortized Cost</t>
        </is>
      </c>
      <c r="B12" s="5" t="n">
        <v>188348</v>
      </c>
      <c r="C12" s="5" t="n">
        <v>240416</v>
      </c>
    </row>
    <row r="13">
      <c r="A13" s="4" t="inlineStr">
        <is>
          <t>Total cash, cash equivalents and investments, Gross Unrealized Gains</t>
        </is>
      </c>
      <c r="B13" s="5" t="n">
        <v>0</v>
      </c>
      <c r="C13" s="5" t="n">
        <v>8</v>
      </c>
    </row>
    <row r="14">
      <c r="A14" s="4" t="inlineStr">
        <is>
          <t>Total cash, cash equivalents and investments, Gross Unrealized Losses</t>
        </is>
      </c>
      <c r="B14" s="5" t="n">
        <v>-61</v>
      </c>
      <c r="C14" s="5" t="n">
        <v>-60</v>
      </c>
    </row>
    <row r="15">
      <c r="A15" s="4" t="inlineStr">
        <is>
          <t>Total cash, cash equivalents and investments, Fair Value</t>
        </is>
      </c>
      <c r="B15" s="5" t="n">
        <v>188287</v>
      </c>
      <c r="C15" s="5" t="n">
        <v>240364</v>
      </c>
    </row>
    <row r="16">
      <c r="A16" s="4" t="inlineStr">
        <is>
          <t>Cash and cash equivalents</t>
        </is>
      </c>
    </row>
    <row r="17">
      <c r="A17" s="3" t="inlineStr">
        <is>
          <t>Cash and cash equivalents:</t>
        </is>
      </c>
    </row>
    <row r="18">
      <c r="A18" s="4" t="inlineStr">
        <is>
          <t>Amortized Cost</t>
        </is>
      </c>
      <c r="B18" s="5" t="n">
        <v>79956</v>
      </c>
      <c r="C18" s="5" t="n">
        <v>151570</v>
      </c>
    </row>
    <row r="19">
      <c r="A19" s="4" t="inlineStr">
        <is>
          <t>Gross Unrealized Gains</t>
        </is>
      </c>
      <c r="B19" s="5" t="n">
        <v>0</v>
      </c>
      <c r="C19" s="5" t="n">
        <v>0</v>
      </c>
    </row>
    <row r="20">
      <c r="A20" s="4" t="inlineStr">
        <is>
          <t>Gross Unrealized Losses</t>
        </is>
      </c>
      <c r="B20" s="5" t="n">
        <v>0</v>
      </c>
      <c r="C20" s="5" t="n">
        <v>0</v>
      </c>
    </row>
    <row r="21">
      <c r="A21" s="4" t="inlineStr">
        <is>
          <t>Fair Value</t>
        </is>
      </c>
      <c r="B21" s="5" t="n">
        <v>79956</v>
      </c>
      <c r="C21" s="5" t="n">
        <v>151570</v>
      </c>
    </row>
    <row r="22">
      <c r="A22" s="4" t="inlineStr">
        <is>
          <t>Commercial paper (due within 1 year)</t>
        </is>
      </c>
    </row>
    <row r="23">
      <c r="A23" s="3" t="inlineStr">
        <is>
          <t>Investments:</t>
        </is>
      </c>
    </row>
    <row r="24">
      <c r="A24" s="4" t="inlineStr">
        <is>
          <t>Amortized Cost</t>
        </is>
      </c>
      <c r="B24" s="5" t="n">
        <v>55764</v>
      </c>
      <c r="C24" s="5" t="n">
        <v>44122</v>
      </c>
    </row>
    <row r="25">
      <c r="A25" s="4" t="inlineStr">
        <is>
          <t>Gross Unrealized Gains</t>
        </is>
      </c>
      <c r="B25" s="5" t="n">
        <v>0</v>
      </c>
      <c r="C25" s="5" t="n">
        <v>5</v>
      </c>
    </row>
    <row r="26">
      <c r="A26" s="4" t="inlineStr">
        <is>
          <t>Gross Unrealized Losses</t>
        </is>
      </c>
      <c r="B26" s="5" t="n">
        <v>-20</v>
      </c>
      <c r="C26" s="5" t="n">
        <v>-23</v>
      </c>
    </row>
    <row r="27">
      <c r="A27" s="4" t="inlineStr">
        <is>
          <t>Fair Value</t>
        </is>
      </c>
      <c r="B27" s="5" t="n">
        <v>55744</v>
      </c>
      <c r="C27" s="5" t="n">
        <v>44104</v>
      </c>
    </row>
    <row r="28">
      <c r="A28" s="4" t="inlineStr">
        <is>
          <t>Corporate bonds (due within 1 year)</t>
        </is>
      </c>
    </row>
    <row r="29">
      <c r="A29" s="3" t="inlineStr">
        <is>
          <t>Investments:</t>
        </is>
      </c>
    </row>
    <row r="30">
      <c r="A30" s="4" t="inlineStr">
        <is>
          <t>Amortized Cost</t>
        </is>
      </c>
      <c r="B30" s="5" t="n">
        <v>52628</v>
      </c>
      <c r="C30" s="5" t="n">
        <v>44724</v>
      </c>
    </row>
    <row r="31">
      <c r="A31" s="4" t="inlineStr">
        <is>
          <t>Gross Unrealized Gains</t>
        </is>
      </c>
      <c r="B31" s="5" t="n">
        <v>0</v>
      </c>
      <c r="C31" s="5" t="n">
        <v>3</v>
      </c>
    </row>
    <row r="32">
      <c r="A32" s="4" t="inlineStr">
        <is>
          <t>Gross Unrealized Losses</t>
        </is>
      </c>
      <c r="B32" s="5" t="n">
        <v>-41</v>
      </c>
      <c r="C32" s="5" t="n">
        <v>-37</v>
      </c>
    </row>
    <row r="33">
      <c r="A33" s="4" t="inlineStr">
        <is>
          <t>Fair Value</t>
        </is>
      </c>
      <c r="B33" s="6" t="n">
        <v>52587</v>
      </c>
      <c r="C33" s="6" t="n">
        <v>446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Investments - Additional Information (Details) - USD ($)</t>
        </is>
      </c>
      <c r="B1" s="2" t="inlineStr">
        <is>
          <t>3 Months Ended</t>
        </is>
      </c>
      <c r="C1" s="2" t="inlineStr">
        <is>
          <t>6 Months Ended</t>
        </is>
      </c>
    </row>
    <row r="2">
      <c r="B2" s="2" t="inlineStr">
        <is>
          <t>Jun. 30, 2020</t>
        </is>
      </c>
      <c r="C2" s="2" t="inlineStr">
        <is>
          <t>Jun. 30, 2021</t>
        </is>
      </c>
      <c r="D2" s="2" t="inlineStr">
        <is>
          <t>Jun. 30, 2020</t>
        </is>
      </c>
      <c r="E2" s="2" t="inlineStr">
        <is>
          <t>Dec. 31, 2020</t>
        </is>
      </c>
    </row>
    <row r="3">
      <c r="A3" s="3" t="inlineStr">
        <is>
          <t>Investments, Debt and Equity Securities [Abstract]</t>
        </is>
      </c>
    </row>
    <row r="4">
      <c r="A4" s="4" t="inlineStr">
        <is>
          <t>Interest income</t>
        </is>
      </c>
      <c r="B4" s="6" t="n">
        <v>500000</v>
      </c>
      <c r="D4" s="6" t="n">
        <v>1600000</v>
      </c>
    </row>
    <row r="5">
      <c r="A5" s="4" t="inlineStr">
        <is>
          <t>Fair value</t>
        </is>
      </c>
      <c r="C5" s="6" t="n">
        <v>0</v>
      </c>
      <c r="E5" s="6" t="n">
        <v>1300000</v>
      </c>
    </row>
    <row r="6">
      <c r="A6" s="4" t="inlineStr">
        <is>
          <t>Investment losses on equity securities</t>
        </is>
      </c>
      <c r="C6" s="6" t="n">
        <v>10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and cash equivalents</t>
        </is>
      </c>
      <c r="B3" s="6" t="n">
        <v>79956</v>
      </c>
      <c r="C3" s="6" t="n">
        <v>151570</v>
      </c>
    </row>
    <row r="4">
      <c r="A4" s="4" t="inlineStr">
        <is>
          <t>Debt securities, available-for-sale</t>
        </is>
      </c>
      <c r="B4" s="5" t="n">
        <v>108331</v>
      </c>
      <c r="C4" s="5" t="n">
        <v>88794</v>
      </c>
    </row>
    <row r="5">
      <c r="A5" s="4" t="inlineStr">
        <is>
          <t>Total investments</t>
        </is>
      </c>
      <c r="B5" s="5" t="n">
        <v>108331</v>
      </c>
      <c r="C5" s="5" t="n">
        <v>88794</v>
      </c>
    </row>
    <row r="6">
      <c r="A6" s="4" t="inlineStr">
        <is>
          <t>Total cash, cash equivalents and investments</t>
        </is>
      </c>
      <c r="B6" s="5" t="n">
        <v>188287</v>
      </c>
      <c r="C6" s="5" t="n">
        <v>240364</v>
      </c>
    </row>
    <row r="7">
      <c r="A7" s="4" t="inlineStr">
        <is>
          <t>LEVEL 1</t>
        </is>
      </c>
    </row>
    <row r="8">
      <c r="A8" s="3" t="inlineStr">
        <is>
          <t>Fair Value, Assets and Liabilities Measured on Recurring and Nonrecurring Basis [Line Items]</t>
        </is>
      </c>
    </row>
    <row r="9">
      <c r="A9" s="4" t="inlineStr">
        <is>
          <t>Cash and cash equivalents</t>
        </is>
      </c>
      <c r="B9" s="5" t="n">
        <v>79956</v>
      </c>
      <c r="C9" s="5" t="n">
        <v>151570</v>
      </c>
    </row>
    <row r="10">
      <c r="A10" s="4" t="inlineStr">
        <is>
          <t>Total investments</t>
        </is>
      </c>
      <c r="B10" s="5" t="n">
        <v>0</v>
      </c>
      <c r="C10" s="5" t="n">
        <v>0</v>
      </c>
    </row>
    <row r="11">
      <c r="A11" s="4" t="inlineStr">
        <is>
          <t>Total cash, cash equivalents and investments</t>
        </is>
      </c>
      <c r="B11" s="5" t="n">
        <v>79956</v>
      </c>
      <c r="C11" s="5" t="n">
        <v>151570</v>
      </c>
    </row>
    <row r="12">
      <c r="A12" s="4" t="inlineStr">
        <is>
          <t>LEVEL 2</t>
        </is>
      </c>
    </row>
    <row r="13">
      <c r="A13" s="3" t="inlineStr">
        <is>
          <t>Fair Value, Assets and Liabilities Measured on Recurring and Nonrecurring Basis [Line Items]</t>
        </is>
      </c>
    </row>
    <row r="14">
      <c r="A14" s="4" t="inlineStr">
        <is>
          <t>Cash and cash equivalents</t>
        </is>
      </c>
      <c r="B14" s="5" t="n">
        <v>0</v>
      </c>
      <c r="C14" s="5" t="n">
        <v>0</v>
      </c>
    </row>
    <row r="15">
      <c r="A15" s="4" t="inlineStr">
        <is>
          <t>Total investments</t>
        </is>
      </c>
      <c r="B15" s="5" t="n">
        <v>108331</v>
      </c>
      <c r="C15" s="5" t="n">
        <v>88794</v>
      </c>
    </row>
    <row r="16">
      <c r="A16" s="4" t="inlineStr">
        <is>
          <t>Total cash, cash equivalents and investments</t>
        </is>
      </c>
      <c r="B16" s="5" t="n">
        <v>108331</v>
      </c>
      <c r="C16" s="5" t="n">
        <v>88794</v>
      </c>
    </row>
    <row r="17">
      <c r="A17" s="4" t="inlineStr">
        <is>
          <t>LEVEL 3</t>
        </is>
      </c>
    </row>
    <row r="18">
      <c r="A18" s="3" t="inlineStr">
        <is>
          <t>Fair Value, Assets and Liabilities Measured on Recurring and Nonrecurring Basis [Line Items]</t>
        </is>
      </c>
    </row>
    <row r="19">
      <c r="A19" s="4" t="inlineStr">
        <is>
          <t>Cash and cash equivalents</t>
        </is>
      </c>
      <c r="B19" s="5" t="n">
        <v>0</v>
      </c>
      <c r="C19" s="5" t="n">
        <v>0</v>
      </c>
    </row>
    <row r="20">
      <c r="A20" s="4" t="inlineStr">
        <is>
          <t>Total investments</t>
        </is>
      </c>
      <c r="B20" s="5" t="n">
        <v>0</v>
      </c>
      <c r="C20" s="5" t="n">
        <v>0</v>
      </c>
    </row>
    <row r="21">
      <c r="A21" s="4" t="inlineStr">
        <is>
          <t>Total cash, cash equivalents and investments</t>
        </is>
      </c>
      <c r="B21" s="5" t="n">
        <v>0</v>
      </c>
      <c r="C21" s="5" t="n">
        <v>0</v>
      </c>
    </row>
    <row r="22">
      <c r="A22" s="4" t="inlineStr">
        <is>
          <t>Cash and cash equivalents</t>
        </is>
      </c>
    </row>
    <row r="23">
      <c r="A23" s="3" t="inlineStr">
        <is>
          <t>Fair Value, Assets and Liabilities Measured on Recurring and Nonrecurring Basis [Line Items]</t>
        </is>
      </c>
    </row>
    <row r="24">
      <c r="A24" s="4" t="inlineStr">
        <is>
          <t>Cash and cash equivalents</t>
        </is>
      </c>
      <c r="B24" s="5" t="n">
        <v>79956</v>
      </c>
      <c r="C24" s="5" t="n">
        <v>151570</v>
      </c>
    </row>
    <row r="25">
      <c r="A25" s="4" t="inlineStr">
        <is>
          <t>Cash and cash equivalents | LEVEL 1</t>
        </is>
      </c>
    </row>
    <row r="26">
      <c r="A26" s="3" t="inlineStr">
        <is>
          <t>Fair Value, Assets and Liabilities Measured on Recurring and Nonrecurring Basis [Line Items]</t>
        </is>
      </c>
    </row>
    <row r="27">
      <c r="A27" s="4" t="inlineStr">
        <is>
          <t>Cash and cash equivalents</t>
        </is>
      </c>
      <c r="B27" s="5" t="n">
        <v>79956</v>
      </c>
      <c r="C27" s="5" t="n">
        <v>151570</v>
      </c>
    </row>
    <row r="28">
      <c r="A28" s="4" t="inlineStr">
        <is>
          <t>Cash and cash equivalents | LEVEL 2</t>
        </is>
      </c>
    </row>
    <row r="29">
      <c r="A29" s="3" t="inlineStr">
        <is>
          <t>Fair Value, Assets and Liabilities Measured on Recurring and Nonrecurring Basis [Line Items]</t>
        </is>
      </c>
    </row>
    <row r="30">
      <c r="A30" s="4" t="inlineStr">
        <is>
          <t>Cash and cash equivalents</t>
        </is>
      </c>
      <c r="B30" s="5" t="n">
        <v>0</v>
      </c>
      <c r="C30" s="5" t="n">
        <v>0</v>
      </c>
    </row>
    <row r="31">
      <c r="A31" s="4" t="inlineStr">
        <is>
          <t>Cash and cash equivalents | LEVEL 3</t>
        </is>
      </c>
    </row>
    <row r="32">
      <c r="A32" s="3" t="inlineStr">
        <is>
          <t>Fair Value, Assets and Liabilities Measured on Recurring and Nonrecurring Basis [Line Items]</t>
        </is>
      </c>
    </row>
    <row r="33">
      <c r="A33" s="4" t="inlineStr">
        <is>
          <t>Cash and cash equivalents</t>
        </is>
      </c>
      <c r="B33" s="5" t="n">
        <v>0</v>
      </c>
      <c r="C33" s="5" t="n">
        <v>0</v>
      </c>
    </row>
    <row r="34">
      <c r="A34" s="4" t="inlineStr">
        <is>
          <t>Commercial paper</t>
        </is>
      </c>
    </row>
    <row r="35">
      <c r="A35" s="3" t="inlineStr">
        <is>
          <t>Fair Value, Assets and Liabilities Measured on Recurring and Nonrecurring Basis [Line Items]</t>
        </is>
      </c>
    </row>
    <row r="36">
      <c r="A36" s="4" t="inlineStr">
        <is>
          <t>Debt securities, available-for-sale</t>
        </is>
      </c>
      <c r="B36" s="5" t="n">
        <v>55744</v>
      </c>
      <c r="C36" s="5" t="n">
        <v>44104</v>
      </c>
    </row>
    <row r="37">
      <c r="A37" s="4" t="inlineStr">
        <is>
          <t>Commercial paper | LEVEL 1</t>
        </is>
      </c>
    </row>
    <row r="38">
      <c r="A38" s="3" t="inlineStr">
        <is>
          <t>Fair Value, Assets and Liabilities Measured on Recurring and Nonrecurring Basis [Line Items]</t>
        </is>
      </c>
    </row>
    <row r="39">
      <c r="A39" s="4" t="inlineStr">
        <is>
          <t>Debt securities, available-for-sale</t>
        </is>
      </c>
      <c r="B39" s="5" t="n">
        <v>0</v>
      </c>
      <c r="C39" s="5" t="n">
        <v>0</v>
      </c>
    </row>
    <row r="40">
      <c r="A40" s="4" t="inlineStr">
        <is>
          <t>Commercial paper | LEVEL 2</t>
        </is>
      </c>
    </row>
    <row r="41">
      <c r="A41" s="3" t="inlineStr">
        <is>
          <t>Fair Value, Assets and Liabilities Measured on Recurring and Nonrecurring Basis [Line Items]</t>
        </is>
      </c>
    </row>
    <row r="42">
      <c r="A42" s="4" t="inlineStr">
        <is>
          <t>Debt securities, available-for-sale</t>
        </is>
      </c>
      <c r="B42" s="5" t="n">
        <v>55744</v>
      </c>
      <c r="C42" s="5" t="n">
        <v>44104</v>
      </c>
    </row>
    <row r="43">
      <c r="A43" s="4" t="inlineStr">
        <is>
          <t>Commercial paper | LEVEL 3</t>
        </is>
      </c>
    </row>
    <row r="44">
      <c r="A44" s="3" t="inlineStr">
        <is>
          <t>Fair Value, Assets and Liabilities Measured on Recurring and Nonrecurring Basis [Line Items]</t>
        </is>
      </c>
    </row>
    <row r="45">
      <c r="A45" s="4" t="inlineStr">
        <is>
          <t>Debt securities, available-for-sale</t>
        </is>
      </c>
      <c r="B45" s="5" t="n">
        <v>0</v>
      </c>
      <c r="C45" s="5" t="n">
        <v>0</v>
      </c>
    </row>
    <row r="46">
      <c r="A46" s="4" t="inlineStr">
        <is>
          <t>Corporate bonds</t>
        </is>
      </c>
    </row>
    <row r="47">
      <c r="A47" s="3" t="inlineStr">
        <is>
          <t>Fair Value, Assets and Liabilities Measured on Recurring and Nonrecurring Basis [Line Items]</t>
        </is>
      </c>
    </row>
    <row r="48">
      <c r="A48" s="4" t="inlineStr">
        <is>
          <t>Debt securities, available-for-sale</t>
        </is>
      </c>
      <c r="B48" s="5" t="n">
        <v>52587</v>
      </c>
      <c r="C48" s="5" t="n">
        <v>44690</v>
      </c>
    </row>
    <row r="49">
      <c r="A49" s="4" t="inlineStr">
        <is>
          <t>Corporate bonds | LEVEL 1</t>
        </is>
      </c>
    </row>
    <row r="50">
      <c r="A50" s="3" t="inlineStr">
        <is>
          <t>Fair Value, Assets and Liabilities Measured on Recurring and Nonrecurring Basis [Line Items]</t>
        </is>
      </c>
    </row>
    <row r="51">
      <c r="A51" s="4" t="inlineStr">
        <is>
          <t>Debt securities, available-for-sale</t>
        </is>
      </c>
      <c r="B51" s="5" t="n">
        <v>0</v>
      </c>
      <c r="C51" s="5" t="n">
        <v>0</v>
      </c>
    </row>
    <row r="52">
      <c r="A52" s="4" t="inlineStr">
        <is>
          <t>Corporate bonds | LEVEL 2</t>
        </is>
      </c>
    </row>
    <row r="53">
      <c r="A53" s="3" t="inlineStr">
        <is>
          <t>Fair Value, Assets and Liabilities Measured on Recurring and Nonrecurring Basis [Line Items]</t>
        </is>
      </c>
    </row>
    <row r="54">
      <c r="A54" s="4" t="inlineStr">
        <is>
          <t>Debt securities, available-for-sale</t>
        </is>
      </c>
      <c r="B54" s="5" t="n">
        <v>52587</v>
      </c>
      <c r="C54" s="5" t="n">
        <v>44690</v>
      </c>
    </row>
    <row r="55">
      <c r="A55" s="4" t="inlineStr">
        <is>
          <t>Corporate bonds | LEVEL 3</t>
        </is>
      </c>
    </row>
    <row r="56">
      <c r="A56" s="3" t="inlineStr">
        <is>
          <t>Fair Value, Assets and Liabilities Measured on Recurring and Nonrecurring Basis [Line Items]</t>
        </is>
      </c>
    </row>
    <row r="57">
      <c r="A57" s="4" t="inlineStr">
        <is>
          <t>Debt securities, available-for-sale</t>
        </is>
      </c>
      <c r="B57" s="6" t="n">
        <v>0</v>
      </c>
      <c r="C5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Jun. 30, 2021USD ($)</t>
        </is>
      </c>
    </row>
    <row r="2">
      <c r="A2" s="4" t="inlineStr">
        <is>
          <t>LEVEL 2</t>
        </is>
      </c>
    </row>
    <row r="3">
      <c r="A3" s="3" t="inlineStr">
        <is>
          <t>Fair Value Measurement Inputs and Valuation Techniques [Line Items]</t>
        </is>
      </c>
    </row>
    <row r="4">
      <c r="A4" s="4" t="inlineStr">
        <is>
          <t>Estimated fair value of the convertible notes</t>
        </is>
      </c>
      <c r="B4" s="9" t="n">
        <v>31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y Disclosure [Abstract]</t>
        </is>
      </c>
    </row>
    <row r="4">
      <c r="A4" s="4" t="inlineStr">
        <is>
          <t>Raw materials</t>
        </is>
      </c>
      <c r="B4" s="6" t="n">
        <v>3840</v>
      </c>
      <c r="D4" s="6" t="n">
        <v>3840</v>
      </c>
      <c r="F4" s="6" t="n">
        <v>1875</v>
      </c>
    </row>
    <row r="5">
      <c r="A5" s="4" t="inlineStr">
        <is>
          <t>Work-in-process</t>
        </is>
      </c>
      <c r="B5" s="5" t="n">
        <v>24244</v>
      </c>
      <c r="D5" s="5" t="n">
        <v>24244</v>
      </c>
      <c r="F5" s="5" t="n">
        <v>21648</v>
      </c>
    </row>
    <row r="6">
      <c r="A6" s="4" t="inlineStr">
        <is>
          <t>Finished goods</t>
        </is>
      </c>
      <c r="B6" s="5" t="n">
        <v>2620</v>
      </c>
      <c r="D6" s="5" t="n">
        <v>2620</v>
      </c>
      <c r="F6" s="5" t="n">
        <v>3536</v>
      </c>
    </row>
    <row r="7">
      <c r="A7" s="4" t="inlineStr">
        <is>
          <t>Total inventory</t>
        </is>
      </c>
      <c r="B7" s="5" t="n">
        <v>30704</v>
      </c>
      <c r="D7" s="5" t="n">
        <v>30704</v>
      </c>
      <c r="F7" s="6" t="n">
        <v>27059</v>
      </c>
    </row>
    <row r="8">
      <c r="A8" s="4" t="inlineStr">
        <is>
          <t>Idle capacity</t>
        </is>
      </c>
      <c r="B8" s="6" t="n">
        <v>3900</v>
      </c>
      <c r="C8" s="6" t="n">
        <v>5000</v>
      </c>
      <c r="D8" s="6" t="n">
        <v>8300</v>
      </c>
      <c r="E8" s="6" t="n">
        <v>8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72484</v>
      </c>
      <c r="C3" s="6" t="n">
        <v>70829</v>
      </c>
    </row>
    <row r="4">
      <c r="A4" s="4" t="inlineStr">
        <is>
          <t>Less: Accumulated depreciation</t>
        </is>
      </c>
      <c r="B4" s="5" t="n">
        <v>-19769</v>
      </c>
      <c r="C4" s="5" t="n">
        <v>-16569</v>
      </c>
    </row>
    <row r="5">
      <c r="A5" s="4" t="inlineStr">
        <is>
          <t>Property, plant and equipment, net</t>
        </is>
      </c>
      <c r="B5" s="5" t="n">
        <v>52715</v>
      </c>
      <c r="C5" s="5" t="n">
        <v>54260</v>
      </c>
    </row>
    <row r="6">
      <c r="A6" s="4" t="inlineStr">
        <is>
          <t>Manufacturing equipment</t>
        </is>
      </c>
    </row>
    <row r="7">
      <c r="A7" s="3" t="inlineStr">
        <is>
          <t>Property, Plant and Equipment [Line Items]</t>
        </is>
      </c>
    </row>
    <row r="8">
      <c r="A8" s="4" t="inlineStr">
        <is>
          <t>Property, plant and equipment, gross</t>
        </is>
      </c>
      <c r="B8" s="5" t="n">
        <v>22046</v>
      </c>
      <c r="C8" s="5" t="n">
        <v>21705</v>
      </c>
    </row>
    <row r="9">
      <c r="A9" s="4" t="inlineStr">
        <is>
          <t>Laboratory equipment</t>
        </is>
      </c>
    </row>
    <row r="10">
      <c r="A10" s="3" t="inlineStr">
        <is>
          <t>Property, Plant and Equipment [Line Items]</t>
        </is>
      </c>
    </row>
    <row r="11">
      <c r="A11" s="4" t="inlineStr">
        <is>
          <t>Property, plant and equipment, gross</t>
        </is>
      </c>
      <c r="B11" s="5" t="n">
        <v>8399</v>
      </c>
      <c r="C11" s="5" t="n">
        <v>7948</v>
      </c>
    </row>
    <row r="12">
      <c r="A12" s="4" t="inlineStr">
        <is>
          <t>Furniture and fixtures</t>
        </is>
      </c>
    </row>
    <row r="13">
      <c r="A13" s="3" t="inlineStr">
        <is>
          <t>Property, Plant and Equipment [Line Items]</t>
        </is>
      </c>
    </row>
    <row r="14">
      <c r="A14" s="4" t="inlineStr">
        <is>
          <t>Property, plant and equipment, gross</t>
        </is>
      </c>
      <c r="B14" s="5" t="n">
        <v>1681</v>
      </c>
      <c r="C14" s="5" t="n">
        <v>1681</v>
      </c>
    </row>
    <row r="15">
      <c r="A15" s="4" t="inlineStr">
        <is>
          <t>Software, computer and other equipment</t>
        </is>
      </c>
    </row>
    <row r="16">
      <c r="A16" s="3" t="inlineStr">
        <is>
          <t>Property, Plant and Equipment [Line Items]</t>
        </is>
      </c>
    </row>
    <row r="17">
      <c r="A17" s="4" t="inlineStr">
        <is>
          <t>Property, plant and equipment, gross</t>
        </is>
      </c>
      <c r="B17" s="5" t="n">
        <v>7877</v>
      </c>
      <c r="C17" s="5" t="n">
        <v>7836</v>
      </c>
    </row>
    <row r="18">
      <c r="A18" s="4" t="inlineStr">
        <is>
          <t>Leasehold improvements</t>
        </is>
      </c>
    </row>
    <row r="19">
      <c r="A19" s="3" t="inlineStr">
        <is>
          <t>Property, Plant and Equipment [Line Items]</t>
        </is>
      </c>
    </row>
    <row r="20">
      <c r="A20" s="4" t="inlineStr">
        <is>
          <t>Property, plant and equipment, gross</t>
        </is>
      </c>
      <c r="B20" s="5" t="n">
        <v>30590</v>
      </c>
      <c r="C20" s="5" t="n">
        <v>30178</v>
      </c>
    </row>
    <row r="21">
      <c r="A21" s="4" t="inlineStr">
        <is>
          <t>Construction-in-progress</t>
        </is>
      </c>
    </row>
    <row r="22">
      <c r="A22" s="3" t="inlineStr">
        <is>
          <t>Property, Plant and Equipment [Line Items]</t>
        </is>
      </c>
    </row>
    <row r="23">
      <c r="A23" s="4" t="inlineStr">
        <is>
          <t>Property, plant and equipment, gross</t>
        </is>
      </c>
      <c r="B23" s="6" t="n">
        <v>1891</v>
      </c>
      <c r="C23" s="6" t="n">
        <v>14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17" customWidth="1" min="2" max="2"/>
  </cols>
  <sheetData>
    <row r="1">
      <c r="A1" s="1" t="inlineStr">
        <is>
          <t>Leases - Narrative (Details) ft² in Thousands</t>
        </is>
      </c>
      <c r="B1" s="2" t="inlineStr">
        <is>
          <t>6 Months Ended</t>
        </is>
      </c>
    </row>
    <row r="2">
      <c r="B2" s="2" t="inlineStr">
        <is>
          <t>Jun. 30, 2021ft²</t>
        </is>
      </c>
    </row>
    <row r="3">
      <c r="A3" s="4" t="inlineStr">
        <is>
          <t>Minimum</t>
        </is>
      </c>
    </row>
    <row r="4">
      <c r="A4" s="3" t="inlineStr">
        <is>
          <t>Operating Leased Assets [Line Items]</t>
        </is>
      </c>
    </row>
    <row r="5">
      <c r="A5" s="4" t="inlineStr">
        <is>
          <t>Term of contract</t>
        </is>
      </c>
      <c r="B5" s="4" t="inlineStr">
        <is>
          <t>1 year</t>
        </is>
      </c>
    </row>
    <row r="6">
      <c r="A6" s="4" t="inlineStr">
        <is>
          <t>Maximum</t>
        </is>
      </c>
    </row>
    <row r="7">
      <c r="A7" s="3" t="inlineStr">
        <is>
          <t>Operating Leased Assets [Line Items]</t>
        </is>
      </c>
    </row>
    <row r="8">
      <c r="A8" s="4" t="inlineStr">
        <is>
          <t>Term of contract</t>
        </is>
      </c>
      <c r="B8" s="4" t="inlineStr">
        <is>
          <t>16 years</t>
        </is>
      </c>
    </row>
    <row r="9">
      <c r="A9" s="4" t="inlineStr">
        <is>
          <t>North Carolina</t>
        </is>
      </c>
    </row>
    <row r="10">
      <c r="A10" s="3" t="inlineStr">
        <is>
          <t>Operating Leased Assets [Line Items]</t>
        </is>
      </c>
    </row>
    <row r="11">
      <c r="A11" s="4" t="inlineStr">
        <is>
          <t>Area of interior floor space</t>
        </is>
      </c>
      <c r="B11" s="5" t="n">
        <v>61</v>
      </c>
    </row>
    <row r="12">
      <c r="A12" s="4" t="inlineStr">
        <is>
          <t>California</t>
        </is>
      </c>
    </row>
    <row r="13">
      <c r="A13" s="3" t="inlineStr">
        <is>
          <t>Operating Leased Assets [Line Items]</t>
        </is>
      </c>
    </row>
    <row r="14">
      <c r="A14" s="4" t="inlineStr">
        <is>
          <t>Area of interior floor space</t>
        </is>
      </c>
      <c r="B14" s="5" t="n">
        <v>27</v>
      </c>
    </row>
    <row r="15">
      <c r="A15" s="4" t="inlineStr">
        <is>
          <t>New Jersey</t>
        </is>
      </c>
    </row>
    <row r="16">
      <c r="A16" s="3" t="inlineStr">
        <is>
          <t>Operating Leased Assets [Line Items]</t>
        </is>
      </c>
    </row>
    <row r="17">
      <c r="A17" s="4" t="inlineStr">
        <is>
          <t>Area of interior floor space</t>
        </is>
      </c>
      <c r="B17" s="5" t="n">
        <v>34</v>
      </c>
    </row>
    <row r="18">
      <c r="A18" s="4" t="inlineStr">
        <is>
          <t>Ireland</t>
        </is>
      </c>
    </row>
    <row r="19">
      <c r="A19" s="3" t="inlineStr">
        <is>
          <t>Operating Leased Assets [Line Items]</t>
        </is>
      </c>
    </row>
    <row r="20">
      <c r="A20" s="4" t="inlineStr">
        <is>
          <t>Area of interior floor space</t>
        </is>
      </c>
      <c r="B20" s="5" t="n">
        <v>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Jun. 30, 2021</t>
        </is>
      </c>
      <c r="C1" s="2" t="inlineStr">
        <is>
          <t>Dec. 31, 2020</t>
        </is>
      </c>
    </row>
    <row r="2">
      <c r="A2" s="3" t="inlineStr">
        <is>
          <t>Operating Leases</t>
        </is>
      </c>
    </row>
    <row r="3">
      <c r="A3" s="4" t="inlineStr">
        <is>
          <t>Operating lease right-of-use assets</t>
        </is>
      </c>
      <c r="B3" s="6" t="n">
        <v>12830</v>
      </c>
      <c r="C3" s="6" t="n">
        <v>14084</v>
      </c>
    </row>
    <row r="4">
      <c r="A4" s="4" t="inlineStr">
        <is>
          <t>Operating lease liabilities</t>
        </is>
      </c>
      <c r="B4" s="5" t="n">
        <v>3888</v>
      </c>
      <c r="C4" s="5" t="n">
        <v>4923</v>
      </c>
    </row>
    <row r="5">
      <c r="A5" s="4" t="inlineStr">
        <is>
          <t>Long-term operating lease liabilities</t>
        </is>
      </c>
      <c r="B5" s="5" t="n">
        <v>10031</v>
      </c>
      <c r="C5" s="5" t="n">
        <v>10206</v>
      </c>
    </row>
    <row r="6">
      <c r="A6" s="4" t="inlineStr">
        <is>
          <t>Total operating lease liabilities</t>
        </is>
      </c>
      <c r="B6" s="6" t="n">
        <v>13919</v>
      </c>
      <c r="C6" s="6" t="n">
        <v>151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 net</t>
        </is>
      </c>
      <c r="B3" s="6" t="n">
        <v>27185</v>
      </c>
      <c r="C3" s="6" t="n">
        <v>18033</v>
      </c>
      <c r="D3" s="6" t="n">
        <v>50155</v>
      </c>
      <c r="E3" s="6" t="n">
        <v>38374</v>
      </c>
    </row>
    <row r="4">
      <c r="A4" s="3" t="inlineStr">
        <is>
          <t>Costs and expenses:</t>
        </is>
      </c>
    </row>
    <row r="5">
      <c r="A5" s="4" t="inlineStr">
        <is>
          <t>Cost of goods sold</t>
        </is>
      </c>
      <c r="B5" s="5" t="n">
        <v>6177</v>
      </c>
      <c r="C5" s="5" t="n">
        <v>7326</v>
      </c>
      <c r="D5" s="5" t="n">
        <v>12877</v>
      </c>
      <c r="E5" s="5" t="n">
        <v>13418</v>
      </c>
    </row>
    <row r="6">
      <c r="A6" s="4" t="inlineStr">
        <is>
          <t>Selling, general and administrative</t>
        </is>
      </c>
      <c r="B6" s="5" t="n">
        <v>34542</v>
      </c>
      <c r="C6" s="5" t="n">
        <v>33237</v>
      </c>
      <c r="D6" s="5" t="n">
        <v>67140</v>
      </c>
      <c r="E6" s="5" t="n">
        <v>70139</v>
      </c>
    </row>
    <row r="7">
      <c r="A7" s="4" t="inlineStr">
        <is>
          <t>Pre-approval commercial manufacturing</t>
        </is>
      </c>
      <c r="B7" s="5" t="n">
        <v>0</v>
      </c>
      <c r="C7" s="5" t="n">
        <v>80</v>
      </c>
      <c r="D7" s="5" t="n">
        <v>0</v>
      </c>
      <c r="E7" s="5" t="n">
        <v>2194</v>
      </c>
    </row>
    <row r="8">
      <c r="A8" s="4" t="inlineStr">
        <is>
          <t>Research and development</t>
        </is>
      </c>
      <c r="B8" s="5" t="n">
        <v>17967</v>
      </c>
      <c r="C8" s="5" t="n">
        <v>19943</v>
      </c>
      <c r="D8" s="5" t="n">
        <v>35858</v>
      </c>
      <c r="E8" s="5" t="n">
        <v>39116</v>
      </c>
    </row>
    <row r="9">
      <c r="A9" s="4" t="inlineStr">
        <is>
          <t>Total costs and expenses</t>
        </is>
      </c>
      <c r="B9" s="5" t="n">
        <v>58686</v>
      </c>
      <c r="C9" s="5" t="n">
        <v>60586</v>
      </c>
      <c r="D9" s="5" t="n">
        <v>115875</v>
      </c>
      <c r="E9" s="5" t="n">
        <v>124867</v>
      </c>
    </row>
    <row r="10">
      <c r="A10" s="4" t="inlineStr">
        <is>
          <t>Loss from operations</t>
        </is>
      </c>
      <c r="B10" s="5" t="n">
        <v>-31501</v>
      </c>
      <c r="C10" s="5" t="n">
        <v>-42553</v>
      </c>
      <c r="D10" s="5" t="n">
        <v>-65720</v>
      </c>
      <c r="E10" s="5" t="n">
        <v>-86493</v>
      </c>
    </row>
    <row r="11">
      <c r="A11" s="4" t="inlineStr">
        <is>
          <t>Other (expense) income, net</t>
        </is>
      </c>
      <c r="B11" s="5" t="n">
        <v>-7169</v>
      </c>
      <c r="C11" s="5" t="n">
        <v>-5634</v>
      </c>
      <c r="D11" s="5" t="n">
        <v>-14883</v>
      </c>
      <c r="E11" s="5" t="n">
        <v>-10856</v>
      </c>
    </row>
    <row r="12">
      <c r="A12" s="4" t="inlineStr">
        <is>
          <t>Loss before income taxes</t>
        </is>
      </c>
      <c r="B12" s="5" t="n">
        <v>-38670</v>
      </c>
      <c r="C12" s="5" t="n">
        <v>-48187</v>
      </c>
      <c r="D12" s="5" t="n">
        <v>-80603</v>
      </c>
      <c r="E12" s="5" t="n">
        <v>-97349</v>
      </c>
    </row>
    <row r="13">
      <c r="A13" s="4" t="inlineStr">
        <is>
          <t>Income tax expense (benefit)</t>
        </is>
      </c>
      <c r="B13" s="5" t="n">
        <v>18</v>
      </c>
      <c r="C13" s="5" t="n">
        <v>0</v>
      </c>
      <c r="D13" s="5" t="n">
        <v>49</v>
      </c>
      <c r="E13" s="5" t="n">
        <v>-33</v>
      </c>
    </row>
    <row r="14">
      <c r="A14" s="4" t="inlineStr">
        <is>
          <t>Net loss</t>
        </is>
      </c>
      <c r="B14" s="6" t="n">
        <v>-38688</v>
      </c>
      <c r="C14" s="6" t="n">
        <v>-48187</v>
      </c>
      <c r="D14" s="6" t="n">
        <v>-80652</v>
      </c>
      <c r="E14" s="6" t="n">
        <v>-97316</v>
      </c>
    </row>
    <row r="15">
      <c r="A15" s="4" t="inlineStr">
        <is>
          <t>Net loss per common share—basic (in dollars per share)</t>
        </is>
      </c>
      <c r="B15" s="8" t="n">
        <v>-0.84</v>
      </c>
      <c r="C15" s="8" t="n">
        <v>-1.05</v>
      </c>
      <c r="D15" s="8" t="n">
        <v>-1.75</v>
      </c>
      <c r="E15" s="8" t="n">
        <v>-2.12</v>
      </c>
    </row>
    <row r="16">
      <c r="A16" s="4" t="inlineStr">
        <is>
          <t>Net loss per common share—diluted (in dollars per share)</t>
        </is>
      </c>
      <c r="B16" s="8" t="n">
        <v>-0.84</v>
      </c>
      <c r="C16" s="8" t="n">
        <v>-1.05</v>
      </c>
      <c r="D16" s="8" t="n">
        <v>-1.75</v>
      </c>
      <c r="E16" s="8" t="n">
        <v>-2.12</v>
      </c>
    </row>
    <row r="17">
      <c r="A17" s="4" t="inlineStr">
        <is>
          <t>Weighted average number of common shares outstanding—basic (in shares)</t>
        </is>
      </c>
      <c r="B17" s="5" t="n">
        <v>46197656</v>
      </c>
      <c r="C17" s="5" t="n">
        <v>45876106</v>
      </c>
      <c r="D17" s="5" t="n">
        <v>46153613</v>
      </c>
      <c r="E17" s="5" t="n">
        <v>45834305</v>
      </c>
    </row>
    <row r="18">
      <c r="A18" s="4" t="inlineStr">
        <is>
          <t>Weighted average number of common shares outstanding—diluted (in shares)</t>
        </is>
      </c>
      <c r="B18" s="5" t="n">
        <v>46197656</v>
      </c>
      <c r="C18" s="5" t="n">
        <v>45876106</v>
      </c>
      <c r="D18" s="5" t="n">
        <v>46153613</v>
      </c>
      <c r="E18" s="5" t="n">
        <v>45834305</v>
      </c>
    </row>
    <row r="19">
      <c r="A19" s="4" t="inlineStr">
        <is>
          <t>Net loss</t>
        </is>
      </c>
      <c r="B19" s="6" t="n">
        <v>-38688</v>
      </c>
      <c r="C19" s="6" t="n">
        <v>-48187</v>
      </c>
      <c r="D19" s="6" t="n">
        <v>-80652</v>
      </c>
      <c r="E19" s="6" t="n">
        <v>-97316</v>
      </c>
    </row>
    <row r="20">
      <c r="A20" s="4" t="inlineStr">
        <is>
          <t>Unrealized gain (loss) on available-for-sale investments, net</t>
        </is>
      </c>
      <c r="B20" s="5" t="n">
        <v>3</v>
      </c>
      <c r="C20" s="5" t="n">
        <v>237</v>
      </c>
      <c r="D20" s="5" t="n">
        <v>-9</v>
      </c>
      <c r="E20" s="5" t="n">
        <v>209</v>
      </c>
    </row>
    <row r="21">
      <c r="A21" s="4" t="inlineStr">
        <is>
          <t>Comprehensive loss</t>
        </is>
      </c>
      <c r="B21" s="6" t="n">
        <v>-38685</v>
      </c>
      <c r="C21" s="6" t="n">
        <v>-47950</v>
      </c>
      <c r="D21" s="6" t="n">
        <v>-80661</v>
      </c>
      <c r="E21" s="6" t="n">
        <v>-97107</v>
      </c>
    </row>
    <row r="22">
      <c r="A22" s="4" t="inlineStr">
        <is>
          <t>Revenue from Contract with Customer, Product and Service [Extensible Enumeration]</t>
        </is>
      </c>
      <c r="B22" s="4" t="inlineStr">
        <is>
          <t>Product revenues, net</t>
        </is>
      </c>
      <c r="C22" s="4" t="inlineStr">
        <is>
          <t>Product revenues, net</t>
        </is>
      </c>
      <c r="D22" s="4" t="inlineStr">
        <is>
          <t>Product revenues, net</t>
        </is>
      </c>
      <c r="E22" s="4" t="inlineStr">
        <is>
          <t>Product revenues, net</t>
        </is>
      </c>
    </row>
    <row r="23">
      <c r="A23" s="4" t="inlineStr">
        <is>
          <t>Product revenues, net</t>
        </is>
      </c>
    </row>
    <row r="24">
      <c r="A24" s="4" t="inlineStr">
        <is>
          <t>Total revenues, net</t>
        </is>
      </c>
      <c r="B24" s="6" t="n">
        <v>27185</v>
      </c>
      <c r="C24" s="6" t="n">
        <v>18033</v>
      </c>
      <c r="D24" s="6" t="n">
        <v>50155</v>
      </c>
      <c r="E24" s="6" t="n">
        <v>38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Accrued expenses and other current liabilities:</t>
        </is>
      </c>
    </row>
    <row r="3">
      <c r="A3" s="4" t="inlineStr">
        <is>
          <t>Accrued compensation and benefits</t>
        </is>
      </c>
      <c r="B3" s="6" t="n">
        <v>11848</v>
      </c>
      <c r="C3" s="6" t="n">
        <v>15207</v>
      </c>
    </row>
    <row r="4">
      <c r="A4" s="4" t="inlineStr">
        <is>
          <t>Accrued consulting and professional fees</t>
        </is>
      </c>
      <c r="B4" s="5" t="n">
        <v>2498</v>
      </c>
      <c r="C4" s="5" t="n">
        <v>2645</v>
      </c>
    </row>
    <row r="5">
      <c r="A5" s="4" t="inlineStr">
        <is>
          <t>Accrued research and development expenses</t>
        </is>
      </c>
      <c r="B5" s="5" t="n">
        <v>4364</v>
      </c>
      <c r="C5" s="5" t="n">
        <v>2222</v>
      </c>
    </row>
    <row r="6">
      <c r="A6" s="4" t="inlineStr">
        <is>
          <t>Accrued revenue reserves</t>
        </is>
      </c>
      <c r="B6" s="5" t="n">
        <v>73724</v>
      </c>
      <c r="C6" s="5" t="n">
        <v>66552</v>
      </c>
    </row>
    <row r="7">
      <c r="A7" s="4" t="inlineStr">
        <is>
          <t>Accrued other</t>
        </is>
      </c>
      <c r="B7" s="5" t="n">
        <v>4327</v>
      </c>
      <c r="C7" s="5" t="n">
        <v>4097</v>
      </c>
    </row>
    <row r="8">
      <c r="A8" s="4" t="inlineStr">
        <is>
          <t>Total accrued expenses and other current liabilities</t>
        </is>
      </c>
      <c r="B8" s="6" t="n">
        <v>96761</v>
      </c>
      <c r="C8" s="6" t="n">
        <v>907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4" customWidth="1" min="2" max="2"/>
    <col width="39" customWidth="1" min="3" max="3"/>
    <col width="21" customWidth="1" min="4" max="4"/>
    <col width="22" customWidth="1" min="5" max="5"/>
    <col width="21" customWidth="1" min="6" max="6"/>
  </cols>
  <sheetData>
    <row r="1">
      <c r="A1" s="1" t="inlineStr">
        <is>
          <t>Debt - Convertible Notes (Details)</t>
        </is>
      </c>
      <c r="B1" s="2" t="inlineStr">
        <is>
          <t>Sep. 04, 2019$ / shares</t>
        </is>
      </c>
      <c r="C1" s="2" t="inlineStr">
        <is>
          <t>Sep. 30, 2019USD ($)$ / shares$ / unit</t>
        </is>
      </c>
      <c r="D1" s="2" t="inlineStr">
        <is>
          <t>Dec. 31, 2019USD ($)</t>
        </is>
      </c>
      <c r="E1" s="2" t="inlineStr">
        <is>
          <t>Jun. 30, 2021USD ($)d</t>
        </is>
      </c>
      <c r="F1" s="2" t="inlineStr">
        <is>
          <t>Dec. 31, 2020USD ($)</t>
        </is>
      </c>
    </row>
    <row r="2">
      <c r="A2" s="3" t="inlineStr">
        <is>
          <t>Debt Instrument [Line Items]</t>
        </is>
      </c>
    </row>
    <row r="3">
      <c r="A3" s="4" t="inlineStr">
        <is>
          <t>Debt instrument, convertible, conversion ratio</t>
        </is>
      </c>
      <c r="B3" s="10" t="n">
        <v>0.04004</v>
      </c>
    </row>
    <row r="4">
      <c r="A4" s="4" t="inlineStr">
        <is>
          <t>Debt instrument trading days | d</t>
        </is>
      </c>
      <c r="E4" s="5" t="n">
        <v>20</v>
      </c>
    </row>
    <row r="5">
      <c r="A5" s="4" t="inlineStr">
        <is>
          <t>Debt instrument consecutive trading day | d</t>
        </is>
      </c>
      <c r="E5" s="5" t="n">
        <v>30</v>
      </c>
    </row>
    <row r="6">
      <c r="A6" s="4" t="inlineStr">
        <is>
          <t>Payment for capped call share options</t>
        </is>
      </c>
      <c r="C6" s="6" t="n">
        <v>32900000</v>
      </c>
    </row>
    <row r="7">
      <c r="A7" s="4" t="inlineStr">
        <is>
          <t>Call Option</t>
        </is>
      </c>
    </row>
    <row r="8">
      <c r="A8" s="3" t="inlineStr">
        <is>
          <t>Debt Instrument [Line Items]</t>
        </is>
      </c>
    </row>
    <row r="9">
      <c r="A9" s="4" t="inlineStr">
        <is>
          <t>Capped price (in dollars per share) | $ / unit</t>
        </is>
      </c>
      <c r="C9" s="5" t="n">
        <v>37</v>
      </c>
    </row>
    <row r="10">
      <c r="A10" s="4" t="inlineStr">
        <is>
          <t>Premium of cap price as a percentage of closing price</t>
        </is>
      </c>
      <c r="C10" s="4" t="inlineStr">
        <is>
          <t>100.00%</t>
        </is>
      </c>
    </row>
    <row r="11">
      <c r="A11" s="4" t="inlineStr">
        <is>
          <t>COMMON STOCK</t>
        </is>
      </c>
    </row>
    <row r="12">
      <c r="A12" s="3" t="inlineStr">
        <is>
          <t>Debt Instrument [Line Items]</t>
        </is>
      </c>
    </row>
    <row r="13">
      <c r="A13" s="4" t="inlineStr">
        <is>
          <t>Closing stock price (in dollars per share) | $ / shares</t>
        </is>
      </c>
      <c r="B13" s="8" t="n">
        <v>18.5</v>
      </c>
      <c r="C13" s="8" t="n">
        <v>18.5</v>
      </c>
    </row>
    <row r="14">
      <c r="A14" s="4" t="inlineStr">
        <is>
          <t>Convertible notes</t>
        </is>
      </c>
    </row>
    <row r="15">
      <c r="A15" s="3" t="inlineStr">
        <is>
          <t>Debt Instrument [Line Items]</t>
        </is>
      </c>
    </row>
    <row r="16">
      <c r="A16" s="4" t="inlineStr">
        <is>
          <t>Principal amount</t>
        </is>
      </c>
      <c r="C16" s="6" t="n">
        <v>316250000</v>
      </c>
    </row>
    <row r="17">
      <c r="A17" s="4" t="inlineStr">
        <is>
          <t>Interest rate</t>
        </is>
      </c>
      <c r="C17" s="4" t="inlineStr">
        <is>
          <t>1.50%</t>
        </is>
      </c>
    </row>
    <row r="18">
      <c r="A18" s="4" t="inlineStr">
        <is>
          <t>Convertible notes | Convertible Senior Notes Due 2024</t>
        </is>
      </c>
    </row>
    <row r="19">
      <c r="A19" s="3" t="inlineStr">
        <is>
          <t>Debt Instrument [Line Items]</t>
        </is>
      </c>
    </row>
    <row r="20">
      <c r="A20" s="4" t="inlineStr">
        <is>
          <t>Principal amount</t>
        </is>
      </c>
      <c r="E20" s="6" t="n">
        <v>316250000</v>
      </c>
      <c r="F20" s="6" t="n">
        <v>316250000</v>
      </c>
    </row>
    <row r="21">
      <c r="A21" s="4" t="inlineStr">
        <is>
          <t>Debt instrument, convertible conversion price (in dollars per share) | $ / shares</t>
        </is>
      </c>
      <c r="B21" s="8" t="n">
        <v>24.98</v>
      </c>
    </row>
    <row r="22">
      <c r="A22" s="4" t="inlineStr">
        <is>
          <t>Stock price trigger, premium on closing price (as a percent)</t>
        </is>
      </c>
      <c r="B22" s="4" t="inlineStr">
        <is>
          <t>35.00%</t>
        </is>
      </c>
    </row>
    <row r="23">
      <c r="A23" s="4" t="inlineStr">
        <is>
          <t>Redemption price (as a percent)</t>
        </is>
      </c>
      <c r="E23" s="4" t="inlineStr">
        <is>
          <t>100.00%</t>
        </is>
      </c>
    </row>
    <row r="24">
      <c r="A24" s="4" t="inlineStr">
        <is>
          <t>Stock price trigger (as a percent)</t>
        </is>
      </c>
      <c r="E24" s="4" t="inlineStr">
        <is>
          <t>130.00%</t>
        </is>
      </c>
    </row>
    <row r="25">
      <c r="A25" s="4" t="inlineStr">
        <is>
          <t>Equity component of convertible debt</t>
        </is>
      </c>
      <c r="E25" s="6" t="n">
        <v>128400000</v>
      </c>
    </row>
    <row r="26">
      <c r="A26" s="4" t="inlineStr">
        <is>
          <t>Debt issuance costs incurred</t>
        </is>
      </c>
      <c r="D26" s="6" t="n">
        <v>9200000</v>
      </c>
    </row>
    <row r="27">
      <c r="A27" s="4" t="inlineStr">
        <is>
          <t>Debt issuance costs, net</t>
        </is>
      </c>
      <c r="D27" s="6" t="n">
        <v>5500000</v>
      </c>
      <c r="E27" s="5" t="n">
        <v>3838000</v>
      </c>
      <c r="F27" s="6" t="n">
        <v>4312000</v>
      </c>
    </row>
    <row r="28">
      <c r="A28" s="4" t="inlineStr">
        <is>
          <t>Debt issuance costs related with equity component of convertible debt</t>
        </is>
      </c>
      <c r="E28" s="5" t="n">
        <v>3700000</v>
      </c>
    </row>
    <row r="29">
      <c r="A29" s="4" t="inlineStr">
        <is>
          <t>Convertible notes | Convertible Senior Notes Due 2024 | LEVEL 3</t>
        </is>
      </c>
    </row>
    <row r="30">
      <c r="A30" s="3" t="inlineStr">
        <is>
          <t>Debt Instrument [Line Items]</t>
        </is>
      </c>
    </row>
    <row r="31">
      <c r="A31" s="4" t="inlineStr">
        <is>
          <t>Convertible notes fair value of liability component</t>
        </is>
      </c>
      <c r="E31" s="6" t="n">
        <v>187900000</v>
      </c>
    </row>
    <row r="32">
      <c r="A32" s="4" t="inlineStr">
        <is>
          <t>Convertible notes fair value of liability component, effective interest rate percentage</t>
        </is>
      </c>
      <c r="E32" s="4" t="inlineStr">
        <is>
          <t>10.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Reconciliation of Convertible Debt (Details) - USD ($)</t>
        </is>
      </c>
      <c r="B1" s="2" t="inlineStr">
        <is>
          <t>Jun. 30, 2021</t>
        </is>
      </c>
      <c r="C1" s="2" t="inlineStr">
        <is>
          <t>Dec. 31, 2020</t>
        </is>
      </c>
      <c r="D1" s="2" t="inlineStr">
        <is>
          <t>Dec. 31, 2019</t>
        </is>
      </c>
      <c r="E1" s="2" t="inlineStr">
        <is>
          <t>Sep. 30, 2019</t>
        </is>
      </c>
    </row>
    <row r="2">
      <c r="A2" s="3" t="inlineStr">
        <is>
          <t>Debt Instrument [Line Items]</t>
        </is>
      </c>
    </row>
    <row r="3">
      <c r="A3" s="4" t="inlineStr">
        <is>
          <t>Carrying value</t>
        </is>
      </c>
      <c r="B3" s="6" t="n">
        <v>222023000</v>
      </c>
      <c r="C3" s="6" t="n">
        <v>210373000</v>
      </c>
    </row>
    <row r="4">
      <c r="A4" s="4" t="inlineStr">
        <is>
          <t>Convertible notes</t>
        </is>
      </c>
    </row>
    <row r="5">
      <c r="A5" s="3" t="inlineStr">
        <is>
          <t>Debt Instrument [Line Items]</t>
        </is>
      </c>
    </row>
    <row r="6">
      <c r="A6" s="4" t="inlineStr">
        <is>
          <t>Gross proceeds</t>
        </is>
      </c>
      <c r="E6" s="6" t="n">
        <v>316250000</v>
      </c>
    </row>
    <row r="7">
      <c r="A7" s="4" t="inlineStr">
        <is>
          <t>Convertible Senior Notes Due 2024 | Convertible notes</t>
        </is>
      </c>
    </row>
    <row r="8">
      <c r="A8" s="3" t="inlineStr">
        <is>
          <t>Debt Instrument [Line Items]</t>
        </is>
      </c>
    </row>
    <row r="9">
      <c r="A9" s="4" t="inlineStr">
        <is>
          <t>Gross proceeds</t>
        </is>
      </c>
      <c r="B9" s="5" t="n">
        <v>316250000</v>
      </c>
      <c r="C9" s="5" t="n">
        <v>316250000</v>
      </c>
    </row>
    <row r="10">
      <c r="A10" s="4" t="inlineStr">
        <is>
          <t>Unamortized debt discount</t>
        </is>
      </c>
      <c r="B10" s="5" t="n">
        <v>-90389000</v>
      </c>
      <c r="C10" s="5" t="n">
        <v>-101565000</v>
      </c>
    </row>
    <row r="11">
      <c r="A11" s="4" t="inlineStr">
        <is>
          <t>Unamortized issuance costs</t>
        </is>
      </c>
      <c r="B11" s="5" t="n">
        <v>-3838000</v>
      </c>
      <c r="C11" s="5" t="n">
        <v>-4312000</v>
      </c>
      <c r="D11" s="6" t="n">
        <v>-5500000</v>
      </c>
    </row>
    <row r="12">
      <c r="A12" s="4" t="inlineStr">
        <is>
          <t>Carrying value</t>
        </is>
      </c>
      <c r="B12" s="6" t="n">
        <v>222023000</v>
      </c>
      <c r="C12" s="6" t="n">
        <v>21037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of Convertible Notes (Details) - Convertible notes - Convertible Senior Notes Due 2024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Stated interest</t>
        </is>
      </c>
      <c r="B4" s="6" t="n">
        <v>1186</v>
      </c>
      <c r="C4" s="6" t="n">
        <v>1186</v>
      </c>
      <c r="D4" s="6" t="n">
        <v>2372</v>
      </c>
      <c r="E4" s="6" t="n">
        <v>2379</v>
      </c>
    </row>
    <row r="5">
      <c r="A5" s="4" t="inlineStr">
        <is>
          <t>Amortized debt discount</t>
        </is>
      </c>
      <c r="B5" s="5" t="n">
        <v>5694</v>
      </c>
      <c r="C5" s="5" t="n">
        <v>5107</v>
      </c>
      <c r="D5" s="5" t="n">
        <v>11176</v>
      </c>
      <c r="E5" s="5" t="n">
        <v>10078</v>
      </c>
    </row>
    <row r="6">
      <c r="A6" s="4" t="inlineStr">
        <is>
          <t>Amortized issuance costs</t>
        </is>
      </c>
      <c r="B6" s="5" t="n">
        <v>242</v>
      </c>
      <c r="C6" s="5" t="n">
        <v>217</v>
      </c>
      <c r="D6" s="5" t="n">
        <v>474</v>
      </c>
      <c r="E6" s="5" t="n">
        <v>428</v>
      </c>
    </row>
    <row r="7">
      <c r="A7" s="4" t="inlineStr">
        <is>
          <t>Interest Expense</t>
        </is>
      </c>
      <c r="B7" s="6" t="n">
        <v>7122</v>
      </c>
      <c r="C7" s="6" t="n">
        <v>6510</v>
      </c>
      <c r="D7" s="6" t="n">
        <v>14022</v>
      </c>
      <c r="E7" s="6" t="n">
        <v>128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for Options Granted and Restricted Stock as Reflected in the Statement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6" t="n">
        <v>7996</v>
      </c>
      <c r="C4" s="6" t="n">
        <v>10176</v>
      </c>
      <c r="D4" s="6" t="n">
        <v>16745</v>
      </c>
      <c r="E4" s="6" t="n">
        <v>20705</v>
      </c>
    </row>
    <row r="5">
      <c r="A5" s="4" t="inlineStr">
        <is>
          <t>Cost of goods sold</t>
        </is>
      </c>
    </row>
    <row r="6">
      <c r="A6" s="3" t="inlineStr">
        <is>
          <t>Share-based Compensation Arrangement by Share-based Payment Award [Line Items]</t>
        </is>
      </c>
    </row>
    <row r="7">
      <c r="A7" s="4" t="inlineStr">
        <is>
          <t>Stock-based compensation expense</t>
        </is>
      </c>
      <c r="B7" s="5" t="n">
        <v>431</v>
      </c>
      <c r="C7" s="5" t="n">
        <v>670</v>
      </c>
      <c r="D7" s="5" t="n">
        <v>938</v>
      </c>
      <c r="E7" s="5" t="n">
        <v>1167</v>
      </c>
    </row>
    <row r="8">
      <c r="A8" s="4" t="inlineStr">
        <is>
          <t>Selling, general and administrative</t>
        </is>
      </c>
    </row>
    <row r="9">
      <c r="A9" s="3" t="inlineStr">
        <is>
          <t>Share-based Compensation Arrangement by Share-based Payment Award [Line Items]</t>
        </is>
      </c>
    </row>
    <row r="10">
      <c r="A10" s="4" t="inlineStr">
        <is>
          <t>Stock-based compensation expense</t>
        </is>
      </c>
      <c r="B10" s="5" t="n">
        <v>5598</v>
      </c>
      <c r="C10" s="5" t="n">
        <v>6900</v>
      </c>
      <c r="D10" s="5" t="n">
        <v>11853</v>
      </c>
      <c r="E10" s="5" t="n">
        <v>13808</v>
      </c>
    </row>
    <row r="11">
      <c r="A11" s="4" t="inlineStr">
        <is>
          <t>Pre-approval commercial manufacturing</t>
        </is>
      </c>
    </row>
    <row r="12">
      <c r="A12" s="3" t="inlineStr">
        <is>
          <t>Share-based Compensation Arrangement by Share-based Payment Award [Line Items]</t>
        </is>
      </c>
    </row>
    <row r="13">
      <c r="A13" s="4" t="inlineStr">
        <is>
          <t>Stock-based compensation expense</t>
        </is>
      </c>
      <c r="B13" s="5" t="n">
        <v>0</v>
      </c>
      <c r="C13" s="5" t="n">
        <v>22</v>
      </c>
      <c r="D13" s="5" t="n">
        <v>0</v>
      </c>
      <c r="E13" s="5" t="n">
        <v>316</v>
      </c>
    </row>
    <row r="14">
      <c r="A14" s="4" t="inlineStr">
        <is>
          <t>Research and development</t>
        </is>
      </c>
    </row>
    <row r="15">
      <c r="A15" s="3" t="inlineStr">
        <is>
          <t>Share-based Compensation Arrangement by Share-based Payment Award [Line Items]</t>
        </is>
      </c>
    </row>
    <row r="16">
      <c r="A16" s="4" t="inlineStr">
        <is>
          <t>Stock-based compensation expense</t>
        </is>
      </c>
      <c r="B16" s="6" t="n">
        <v>1967</v>
      </c>
      <c r="C16" s="6" t="n">
        <v>2584</v>
      </c>
      <c r="D16" s="6" t="n">
        <v>3954</v>
      </c>
      <c r="E16" s="6" t="n">
        <v>54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31" customWidth="1" min="2" max="2"/>
    <col width="20" customWidth="1" min="3" max="3"/>
    <col width="20" customWidth="1" min="4" max="4"/>
    <col width="20" customWidth="1" min="5" max="5"/>
    <col width="20" customWidth="1" min="6" max="6"/>
  </cols>
  <sheetData>
    <row r="1">
      <c r="A1" s="1" t="inlineStr">
        <is>
          <t>Stock-Based Compensation - Additional Information (Details) $ in Millions</t>
        </is>
      </c>
      <c r="B1" s="2" t="inlineStr">
        <is>
          <t>6 Months Ended</t>
        </is>
      </c>
      <c r="C1" s="2" t="inlineStr">
        <is>
          <t>12 Months Ended</t>
        </is>
      </c>
    </row>
    <row r="2">
      <c r="B2" s="2" t="inlineStr">
        <is>
          <t>Jun. 30, 2021USD ($)planshares</t>
        </is>
      </c>
      <c r="C2" s="2" t="inlineStr">
        <is>
          <t>Dec. 31, 2017shares</t>
        </is>
      </c>
      <c r="D2" s="2" t="inlineStr">
        <is>
          <t>Dec. 05, 2019shares</t>
        </is>
      </c>
      <c r="E2" s="2" t="inlineStr">
        <is>
          <t>Jun. 07, 2018shares</t>
        </is>
      </c>
      <c r="F2" s="2" t="inlineStr">
        <is>
          <t>Dec. 07, 2016shares</t>
        </is>
      </c>
    </row>
    <row r="3">
      <c r="A3" s="3" t="inlineStr">
        <is>
          <t>Share-based Compensation Arrangement by Share-based Payment Award [Line Items]</t>
        </is>
      </c>
    </row>
    <row r="4">
      <c r="A4" s="4" t="inlineStr">
        <is>
          <t>Number of equity compensation plans | plan</t>
        </is>
      </c>
      <c r="B4" s="5" t="n">
        <v>3</v>
      </c>
    </row>
    <row r="5">
      <c r="A5" s="4" t="inlineStr">
        <is>
          <t>Additional awards granted (in shares)</t>
        </is>
      </c>
      <c r="B5" s="5" t="n">
        <v>605896</v>
      </c>
    </row>
    <row r="6">
      <c r="A6" s="4" t="inlineStr">
        <is>
          <t>Outstanding stock options</t>
        </is>
      </c>
    </row>
    <row r="7">
      <c r="A7" s="3" t="inlineStr">
        <is>
          <t>Share-based Compensation Arrangement by Share-based Payment Award [Line Items]</t>
        </is>
      </c>
    </row>
    <row r="8">
      <c r="A8" s="4" t="inlineStr">
        <is>
          <t>Unrecognized compensation expense | $</t>
        </is>
      </c>
      <c r="B8" s="9" t="n">
        <v>33.7</v>
      </c>
    </row>
    <row r="9">
      <c r="A9" s="4" t="inlineStr">
        <is>
          <t>Weighted-average remaining vesting period</t>
        </is>
      </c>
      <c r="B9" s="4" t="inlineStr">
        <is>
          <t>2 years</t>
        </is>
      </c>
    </row>
    <row r="10">
      <c r="A10" s="4" t="inlineStr">
        <is>
          <t>Restricted Stock</t>
        </is>
      </c>
    </row>
    <row r="11">
      <c r="A11" s="3" t="inlineStr">
        <is>
          <t>Share-based Compensation Arrangement by Share-based Payment Award [Line Items]</t>
        </is>
      </c>
    </row>
    <row r="12">
      <c r="A12" s="4" t="inlineStr">
        <is>
          <t>Unrecognized compensation expense related to unvested awards | $</t>
        </is>
      </c>
      <c r="B12" s="9" t="n">
        <v>12.9</v>
      </c>
    </row>
    <row r="13">
      <c r="A13" s="4" t="inlineStr">
        <is>
          <t>Weighted-average of remaining vesting period</t>
        </is>
      </c>
      <c r="B13" s="4" t="inlineStr">
        <is>
          <t>2 years 2 months 12 days</t>
        </is>
      </c>
    </row>
    <row r="14">
      <c r="A14" s="4" t="inlineStr">
        <is>
          <t>Granted (in shares)</t>
        </is>
      </c>
      <c r="B14" s="5" t="n">
        <v>116270</v>
      </c>
    </row>
    <row r="15">
      <c r="A15" s="4" t="inlineStr">
        <is>
          <t>Restricted Stock | Minimum</t>
        </is>
      </c>
    </row>
    <row r="16">
      <c r="A16" s="3" t="inlineStr">
        <is>
          <t>Share-based Compensation Arrangement by Share-based Payment Award [Line Items]</t>
        </is>
      </c>
    </row>
    <row r="17">
      <c r="A17" s="4" t="inlineStr">
        <is>
          <t>Stock-based awards, vesting period</t>
        </is>
      </c>
      <c r="B17" s="4" t="inlineStr">
        <is>
          <t>1 year</t>
        </is>
      </c>
    </row>
    <row r="18">
      <c r="A18" s="4" t="inlineStr">
        <is>
          <t>Restricted Stock | Maximum</t>
        </is>
      </c>
    </row>
    <row r="19">
      <c r="A19" s="3" t="inlineStr">
        <is>
          <t>Share-based Compensation Arrangement by Share-based Payment Award [Line Items]</t>
        </is>
      </c>
    </row>
    <row r="20">
      <c r="A20" s="4" t="inlineStr">
        <is>
          <t>Stock-based awards, vesting period</t>
        </is>
      </c>
      <c r="B20" s="4" t="inlineStr">
        <is>
          <t>4 years</t>
        </is>
      </c>
    </row>
    <row r="21">
      <c r="A21" s="4" t="inlineStr">
        <is>
          <t>Restricted Stock With Non-Market Performance Conditions</t>
        </is>
      </c>
    </row>
    <row r="22">
      <c r="A22" s="3" t="inlineStr">
        <is>
          <t>Share-based Compensation Arrangement by Share-based Payment Award [Line Items]</t>
        </is>
      </c>
    </row>
    <row r="23">
      <c r="A23" s="4" t="inlineStr">
        <is>
          <t>Granted (in shares)</t>
        </is>
      </c>
      <c r="C23" s="5" t="n">
        <v>98817</v>
      </c>
    </row>
    <row r="24">
      <c r="A24" s="4" t="inlineStr">
        <is>
          <t>Restricted Stock Units (RSUs)</t>
        </is>
      </c>
    </row>
    <row r="25">
      <c r="A25" s="3" t="inlineStr">
        <is>
          <t>Share-based Compensation Arrangement by Share-based Payment Award [Line Items]</t>
        </is>
      </c>
    </row>
    <row r="26">
      <c r="A26" s="4" t="inlineStr">
        <is>
          <t>Unrecognized compensation expense related to unvested awards | $</t>
        </is>
      </c>
      <c r="B26" s="6" t="n">
        <v>2</v>
      </c>
    </row>
    <row r="27">
      <c r="A27" s="4" t="inlineStr">
        <is>
          <t>Weighted-average of remaining vesting period</t>
        </is>
      </c>
      <c r="B27" s="4" t="inlineStr">
        <is>
          <t>2 years 6 months</t>
        </is>
      </c>
    </row>
    <row r="28">
      <c r="A28" s="4" t="inlineStr">
        <is>
          <t>Granted (in shares)</t>
        </is>
      </c>
      <c r="B28" s="5" t="n">
        <v>4075</v>
      </c>
    </row>
    <row r="29">
      <c r="A29" s="4" t="inlineStr">
        <is>
          <t>2005 Aerie Pharmaceutical Stock Plan</t>
        </is>
      </c>
    </row>
    <row r="30">
      <c r="A30" s="3" t="inlineStr">
        <is>
          <t>Share-based Compensation Arrangement by Share-based Payment Award [Line Items]</t>
        </is>
      </c>
    </row>
    <row r="31">
      <c r="A31" s="4" t="inlineStr">
        <is>
          <t>Additional awards granted (in shares)</t>
        </is>
      </c>
      <c r="B31" s="5" t="n">
        <v>0</v>
      </c>
    </row>
    <row r="32">
      <c r="A32" s="4" t="inlineStr">
        <is>
          <t>2013 Omnibus incentive plan</t>
        </is>
      </c>
    </row>
    <row r="33">
      <c r="A33" s="3" t="inlineStr">
        <is>
          <t>Share-based Compensation Arrangement by Share-based Payment Award [Line Items]</t>
        </is>
      </c>
    </row>
    <row r="34">
      <c r="A34" s="4" t="inlineStr">
        <is>
          <t>Equity awards (in shares)</t>
        </is>
      </c>
      <c r="B34" s="5" t="n">
        <v>10229068</v>
      </c>
      <c r="E34" s="5" t="n">
        <v>4500000</v>
      </c>
    </row>
    <row r="35">
      <c r="A35" s="4" t="inlineStr">
        <is>
          <t>Inducement Award Plan</t>
        </is>
      </c>
    </row>
    <row r="36">
      <c r="A36" s="3" t="inlineStr">
        <is>
          <t>Share-based Compensation Arrangement by Share-based Payment Award [Line Items]</t>
        </is>
      </c>
    </row>
    <row r="37">
      <c r="A37" s="4" t="inlineStr">
        <is>
          <t>Equity awards (in shares)</t>
        </is>
      </c>
      <c r="C37" s="5" t="n">
        <v>874500</v>
      </c>
      <c r="D37" s="5" t="n">
        <v>100000</v>
      </c>
      <c r="F37" s="5" t="n">
        <v>41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s Activity (Details) - USD ($) $ / shares in Units, $ in Thousands</t>
        </is>
      </c>
      <c r="B1" s="2" t="inlineStr">
        <is>
          <t>6 Months Ended</t>
        </is>
      </c>
    </row>
    <row r="2">
      <c r="B2" s="2" t="inlineStr">
        <is>
          <t>Jun. 30, 2021</t>
        </is>
      </c>
    </row>
    <row r="3">
      <c r="A3" s="3" t="inlineStr">
        <is>
          <t>NUMBER OF SHARES</t>
        </is>
      </c>
    </row>
    <row r="4">
      <c r="A4" s="4" t="inlineStr">
        <is>
          <t>Beginning balance (in shares)</t>
        </is>
      </c>
      <c r="B4" s="5" t="n">
        <v>8588614</v>
      </c>
    </row>
    <row r="5">
      <c r="A5" s="4" t="inlineStr">
        <is>
          <t>Granted (in shares)</t>
        </is>
      </c>
      <c r="B5" s="5" t="n">
        <v>605896</v>
      </c>
    </row>
    <row r="6">
      <c r="A6" s="4" t="inlineStr">
        <is>
          <t>Exercised (in shares)</t>
        </is>
      </c>
      <c r="B6" s="5" t="n">
        <v>-90930</v>
      </c>
    </row>
    <row r="7">
      <c r="A7" s="4" t="inlineStr">
        <is>
          <t>Canceled (in shares)</t>
        </is>
      </c>
      <c r="B7" s="5" t="n">
        <v>-382930</v>
      </c>
    </row>
    <row r="8">
      <c r="A8" s="4" t="inlineStr">
        <is>
          <t>Ending balance (in shares)</t>
        </is>
      </c>
      <c r="B8" s="5" t="n">
        <v>8720650</v>
      </c>
    </row>
    <row r="9">
      <c r="A9" s="4" t="inlineStr">
        <is>
          <t>Options exercisable (in shares)</t>
        </is>
      </c>
      <c r="B9" s="5" t="n">
        <v>6625447</v>
      </c>
    </row>
    <row r="10">
      <c r="A10" s="3" t="inlineStr">
        <is>
          <t>WEIGHTED  AVERAGE EXERCISE PRICE</t>
        </is>
      </c>
    </row>
    <row r="11">
      <c r="A11" s="4" t="inlineStr">
        <is>
          <t>Beginning balance (in dollars per share)</t>
        </is>
      </c>
      <c r="B11" s="8" t="n">
        <v>27.36</v>
      </c>
    </row>
    <row r="12">
      <c r="A12" s="4" t="inlineStr">
        <is>
          <t>Granted (in dollars per share)</t>
        </is>
      </c>
      <c r="B12" s="11" t="n">
        <v>17.33</v>
      </c>
    </row>
    <row r="13">
      <c r="A13" s="4" t="inlineStr">
        <is>
          <t>Exercised (in dollars per share)</t>
        </is>
      </c>
      <c r="B13" s="11" t="n">
        <v>3.3</v>
      </c>
    </row>
    <row r="14">
      <c r="A14" s="4" t="inlineStr">
        <is>
          <t>Canceled (in dollars per share)</t>
        </is>
      </c>
      <c r="B14" s="11" t="n">
        <v>37.65</v>
      </c>
    </row>
    <row r="15">
      <c r="A15" s="4" t="inlineStr">
        <is>
          <t>Ending balance (in dollars per share)</t>
        </is>
      </c>
      <c r="B15" s="11" t="n">
        <v>26.46</v>
      </c>
    </row>
    <row r="16">
      <c r="A16" s="4" t="inlineStr">
        <is>
          <t>Options exercisable (in dollars per share)</t>
        </is>
      </c>
      <c r="B16" s="8" t="n">
        <v>26.81</v>
      </c>
    </row>
    <row r="17">
      <c r="A17" s="3" t="inlineStr">
        <is>
          <t>WEIGHTED AVERAGE REMAINING CONTRACTUAL LIFE (YEARS)</t>
        </is>
      </c>
    </row>
    <row r="18">
      <c r="A18" s="4" t="inlineStr">
        <is>
          <t>Options outstanding (in years)</t>
        </is>
      </c>
      <c r="B18" s="4" t="inlineStr">
        <is>
          <t>5 years 8 months 12 days</t>
        </is>
      </c>
    </row>
    <row r="19">
      <c r="A19" s="4" t="inlineStr">
        <is>
          <t>Options exercisable (in years)</t>
        </is>
      </c>
      <c r="B19" s="4" t="inlineStr">
        <is>
          <t>4 years 9 months 18 days</t>
        </is>
      </c>
    </row>
    <row r="20">
      <c r="A20" s="3" t="inlineStr">
        <is>
          <t>AGGREGATE INTRINSIC VALUE</t>
        </is>
      </c>
    </row>
    <row r="21">
      <c r="A21" s="4" t="inlineStr">
        <is>
          <t>Options outstanding</t>
        </is>
      </c>
      <c r="B21" s="6" t="n">
        <v>18969</v>
      </c>
    </row>
    <row r="22">
      <c r="A22" s="4" t="inlineStr">
        <is>
          <t>Options exercisable</t>
        </is>
      </c>
      <c r="B22" s="6" t="n">
        <v>181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 Restricted Stock Activity (Details)</t>
        </is>
      </c>
      <c r="B1" s="2" t="inlineStr">
        <is>
          <t>6 Months Ended</t>
        </is>
      </c>
    </row>
    <row r="2">
      <c r="B2" s="2" t="inlineStr">
        <is>
          <t>Jun. 30, 2021$ / sharesshares</t>
        </is>
      </c>
    </row>
    <row r="3">
      <c r="A3" s="4" t="inlineStr">
        <is>
          <t>Restricted Stock</t>
        </is>
      </c>
    </row>
    <row r="4">
      <c r="A4" s="3" t="inlineStr">
        <is>
          <t>NUMBER OF SHARES</t>
        </is>
      </c>
    </row>
    <row r="5">
      <c r="A5" s="4" t="inlineStr">
        <is>
          <t>Beginning balance (in shares) | shares</t>
        </is>
      </c>
      <c r="B5" s="5" t="n">
        <v>809527</v>
      </c>
    </row>
    <row r="6">
      <c r="A6" s="4" t="inlineStr">
        <is>
          <t>Granted (in shares) | shares</t>
        </is>
      </c>
      <c r="B6" s="5" t="n">
        <v>116270</v>
      </c>
    </row>
    <row r="7">
      <c r="A7" s="4" t="inlineStr">
        <is>
          <t>Vested (in shares) | shares</t>
        </is>
      </c>
      <c r="B7" s="5" t="n">
        <v>-175336</v>
      </c>
    </row>
    <row r="8">
      <c r="A8" s="4" t="inlineStr">
        <is>
          <t>Canceled (in shares) | shares</t>
        </is>
      </c>
      <c r="B8" s="5" t="n">
        <v>-58281</v>
      </c>
    </row>
    <row r="9">
      <c r="A9" s="4" t="inlineStr">
        <is>
          <t>Ending balance (in shares) | shares</t>
        </is>
      </c>
      <c r="B9" s="5" t="n">
        <v>692180</v>
      </c>
    </row>
    <row r="10">
      <c r="A10" s="3" t="inlineStr">
        <is>
          <t>WEIGHTED AVERAGE FAIR VALUE PER SHARE</t>
        </is>
      </c>
    </row>
    <row r="11">
      <c r="A11" s="4" t="inlineStr">
        <is>
          <t>Beginning balance (in dollars per share) | $ / shares</t>
        </is>
      </c>
      <c r="B11" s="8" t="n">
        <v>29.03</v>
      </c>
    </row>
    <row r="12">
      <c r="A12" s="4" t="inlineStr">
        <is>
          <t>Granted (in dollars per share) | $ / shares</t>
        </is>
      </c>
      <c r="B12" s="11" t="n">
        <v>17.4</v>
      </c>
    </row>
    <row r="13">
      <c r="A13" s="4" t="inlineStr">
        <is>
          <t>Vested (in dollars per share) | $ / shares</t>
        </is>
      </c>
      <c r="B13" s="11" t="n">
        <v>42.43</v>
      </c>
    </row>
    <row r="14">
      <c r="A14" s="4" t="inlineStr">
        <is>
          <t>Canceled (in dollars per share) | $ / shares</t>
        </is>
      </c>
      <c r="B14" s="11" t="n">
        <v>22.94</v>
      </c>
    </row>
    <row r="15">
      <c r="A15" s="4" t="inlineStr">
        <is>
          <t>Ending balance (in dollars per share) | $ / shares</t>
        </is>
      </c>
      <c r="B15" s="8" t="n">
        <v>24.19</v>
      </c>
    </row>
    <row r="16">
      <c r="A16" s="4" t="inlineStr">
        <is>
          <t>Non-vested restricted stock units</t>
        </is>
      </c>
    </row>
    <row r="17">
      <c r="A17" s="3" t="inlineStr">
        <is>
          <t>NUMBER OF SHARES</t>
        </is>
      </c>
    </row>
    <row r="18">
      <c r="A18" s="4" t="inlineStr">
        <is>
          <t>Beginning balance (in shares) | shares</t>
        </is>
      </c>
      <c r="B18" s="5" t="n">
        <v>107182</v>
      </c>
    </row>
    <row r="19">
      <c r="A19" s="4" t="inlineStr">
        <is>
          <t>Granted (in shares) | shares</t>
        </is>
      </c>
      <c r="B19" s="5" t="n">
        <v>4075</v>
      </c>
    </row>
    <row r="20">
      <c r="A20" s="4" t="inlineStr">
        <is>
          <t>Vested (in shares) | shares</t>
        </is>
      </c>
      <c r="B20" s="5" t="n">
        <v>-11146</v>
      </c>
    </row>
    <row r="21">
      <c r="A21" s="4" t="inlineStr">
        <is>
          <t>Canceled (in shares) | shares</t>
        </is>
      </c>
      <c r="B21" s="5" t="n">
        <v>-3369</v>
      </c>
    </row>
    <row r="22">
      <c r="A22" s="4" t="inlineStr">
        <is>
          <t>Ending balance (in shares) | shares</t>
        </is>
      </c>
      <c r="B22" s="5" t="n">
        <v>96742</v>
      </c>
    </row>
    <row r="23">
      <c r="A23" s="3" t="inlineStr">
        <is>
          <t>WEIGHTED AVERAGE FAIR VALUE PER SHARE</t>
        </is>
      </c>
    </row>
    <row r="24">
      <c r="A24" s="4" t="inlineStr">
        <is>
          <t>Beginning balance (in dollars per share) | $ / shares</t>
        </is>
      </c>
      <c r="B24" s="8" t="n">
        <v>14.43</v>
      </c>
    </row>
    <row r="25">
      <c r="A25" s="4" t="inlineStr">
        <is>
          <t>Granted (in dollars per share) | $ / shares</t>
        </is>
      </c>
      <c r="B25" s="11" t="n">
        <v>17.32</v>
      </c>
    </row>
    <row r="26">
      <c r="A26" s="4" t="inlineStr">
        <is>
          <t>Vested (in dollars per share) | $ / shares</t>
        </is>
      </c>
      <c r="B26" s="11" t="n">
        <v>19.25</v>
      </c>
    </row>
    <row r="27">
      <c r="A27" s="4" t="inlineStr">
        <is>
          <t>Canceled (in dollars per share) | $ / shares</t>
        </is>
      </c>
      <c r="B27" s="11" t="n">
        <v>14.08</v>
      </c>
    </row>
    <row r="28">
      <c r="A28" s="4" t="inlineStr">
        <is>
          <t>Ending balance (in dollars per share) | $ / shares</t>
        </is>
      </c>
      <c r="B28" s="8" t="n">
        <v>14.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Appreciation Rights (Details) - Stock Appreciation Rights (SARs) $ / shares in Units, $ in Thousands</t>
        </is>
      </c>
      <c r="B1" s="2" t="inlineStr">
        <is>
          <t>6 Months Ended</t>
        </is>
      </c>
    </row>
    <row r="2">
      <c r="B2" s="2" t="inlineStr">
        <is>
          <t>Jun. 30, 2021USD ($)$ / sharesshares</t>
        </is>
      </c>
    </row>
    <row r="3">
      <c r="A3" s="3" t="inlineStr">
        <is>
          <t>NUMBER OF SHARES</t>
        </is>
      </c>
    </row>
    <row r="4">
      <c r="A4" s="4" t="inlineStr">
        <is>
          <t>Beginning balance (in shares) | shares</t>
        </is>
      </c>
      <c r="B4" s="5" t="n">
        <v>212044</v>
      </c>
    </row>
    <row r="5">
      <c r="A5" s="4" t="inlineStr">
        <is>
          <t>Granted (in shares) | shares</t>
        </is>
      </c>
      <c r="B5" s="5" t="n">
        <v>12000</v>
      </c>
    </row>
    <row r="6">
      <c r="A6" s="4" t="inlineStr">
        <is>
          <t>Canceled (in shares) | shares</t>
        </is>
      </c>
      <c r="B6" s="5" t="n">
        <v>-26013</v>
      </c>
    </row>
    <row r="7">
      <c r="A7" s="4" t="inlineStr">
        <is>
          <t>Ending balance (in shares) | shares</t>
        </is>
      </c>
      <c r="B7" s="5" t="n">
        <v>198031</v>
      </c>
    </row>
    <row r="8">
      <c r="A8" s="4" t="inlineStr">
        <is>
          <t>Stock exercisable (in shares) | shares</t>
        </is>
      </c>
      <c r="B8" s="5" t="n">
        <v>71028</v>
      </c>
    </row>
    <row r="9">
      <c r="A9" s="3" t="inlineStr">
        <is>
          <t>WEIGHTED  AVERAGE EXERCISE PRICE</t>
        </is>
      </c>
    </row>
    <row r="10">
      <c r="A10" s="4" t="inlineStr">
        <is>
          <t>Beginning balance (in dollars per share) | $ / shares</t>
        </is>
      </c>
      <c r="B10" s="8" t="n">
        <v>32.28</v>
      </c>
    </row>
    <row r="11">
      <c r="A11" s="4" t="inlineStr">
        <is>
          <t>Granted (in dollars per share) | $ / shares</t>
        </is>
      </c>
      <c r="B11" s="5" t="n">
        <v>18</v>
      </c>
    </row>
    <row r="12">
      <c r="A12" s="4" t="inlineStr">
        <is>
          <t>Canceled (in dollars per share) | $ / shares</t>
        </is>
      </c>
      <c r="B12" s="11" t="n">
        <v>30.5</v>
      </c>
    </row>
    <row r="13">
      <c r="A13" s="4" t="inlineStr">
        <is>
          <t>Ending balance (in dollars per share) | $ / shares</t>
        </is>
      </c>
      <c r="B13" s="11" t="n">
        <v>31.64</v>
      </c>
    </row>
    <row r="14">
      <c r="A14" s="4" t="inlineStr">
        <is>
          <t>Stock exercisable (in dollars per share) | $ / shares</t>
        </is>
      </c>
      <c r="B14" s="8" t="n">
        <v>44.67</v>
      </c>
    </row>
    <row r="15">
      <c r="A15" s="3" t="inlineStr">
        <is>
          <t>WEIGHTED AVERAGE REMAINING CONTRACTUAL LIFE (YEARS)</t>
        </is>
      </c>
    </row>
    <row r="16">
      <c r="A16" s="4" t="inlineStr">
        <is>
          <t>Stock outstanding (in years)</t>
        </is>
      </c>
      <c r="B16" s="4" t="inlineStr">
        <is>
          <t>3 years 1 month 6 days</t>
        </is>
      </c>
    </row>
    <row r="17">
      <c r="A17" s="4" t="inlineStr">
        <is>
          <t>Stock exercisable (in years)</t>
        </is>
      </c>
      <c r="B17" s="4" t="inlineStr">
        <is>
          <t>2 years 3 months 18 days</t>
        </is>
      </c>
    </row>
    <row r="18">
      <c r="A18" s="3" t="inlineStr">
        <is>
          <t>AGGREGATE INTRINSIC VALUE</t>
        </is>
      </c>
    </row>
    <row r="19">
      <c r="A19" s="4" t="inlineStr">
        <is>
          <t>Stock outstanding | $</t>
        </is>
      </c>
      <c r="B19" s="6" t="n">
        <v>161</v>
      </c>
    </row>
    <row r="20">
      <c r="A20" s="4" t="inlineStr">
        <is>
          <t>Stock exercisable | $</t>
        </is>
      </c>
      <c r="B20"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19</t>
        </is>
      </c>
      <c r="C2" s="5" t="n">
        <v>46464669</v>
      </c>
    </row>
    <row r="3">
      <c r="A3" s="4" t="inlineStr">
        <is>
          <t>Beginning balance at Dec. 31, 2019</t>
        </is>
      </c>
      <c r="B3" s="6" t="n">
        <v>166950</v>
      </c>
      <c r="C3" s="6" t="n">
        <v>46</v>
      </c>
      <c r="D3" s="6" t="n">
        <v>1062996</v>
      </c>
      <c r="E3" s="6" t="n">
        <v>-92</v>
      </c>
      <c r="F3" s="6" t="n">
        <v>-896000</v>
      </c>
    </row>
    <row r="4">
      <c r="A4" s="3" t="inlineStr">
        <is>
          <t>Increase (Decrease) in Stockholders' Equity [Roll Forward]</t>
        </is>
      </c>
    </row>
    <row r="5">
      <c r="A5" s="4" t="inlineStr">
        <is>
          <t>Issuance of common stock upon exercise of stock options and warrants (in shares)</t>
        </is>
      </c>
      <c r="C5" s="5" t="n">
        <v>5811</v>
      </c>
    </row>
    <row r="6">
      <c r="A6" s="4" t="inlineStr">
        <is>
          <t>Issuance of common stock upon exercise of stock options and warrants</t>
        </is>
      </c>
      <c r="B6" s="5" t="n">
        <v>44</v>
      </c>
      <c r="D6" s="5" t="n">
        <v>44</v>
      </c>
    </row>
    <row r="7">
      <c r="A7" s="4" t="inlineStr">
        <is>
          <t>Issuance of common stock for restricted stock awards, net (in shares)</t>
        </is>
      </c>
      <c r="C7" s="5" t="n">
        <v>5705</v>
      </c>
    </row>
    <row r="8">
      <c r="A8" s="4" t="inlineStr">
        <is>
          <t>Issuance of common stock for restricted stock awards, net</t>
        </is>
      </c>
      <c r="B8" s="5" t="n">
        <v>-1466</v>
      </c>
      <c r="D8" s="5" t="n">
        <v>-1466</v>
      </c>
    </row>
    <row r="9">
      <c r="A9" s="4" t="inlineStr">
        <is>
          <t>Stock-based compensation</t>
        </is>
      </c>
      <c r="B9" s="5" t="n">
        <v>10838</v>
      </c>
      <c r="D9" s="5" t="n">
        <v>10838</v>
      </c>
    </row>
    <row r="10">
      <c r="A10" s="4" t="inlineStr">
        <is>
          <t>Other comprehensive income (loss)</t>
        </is>
      </c>
      <c r="B10" s="5" t="n">
        <v>-28</v>
      </c>
      <c r="E10" s="5" t="n">
        <v>-28</v>
      </c>
    </row>
    <row r="11">
      <c r="A11" s="4" t="inlineStr">
        <is>
          <t>Net loss</t>
        </is>
      </c>
      <c r="B11" s="5" t="n">
        <v>-49129</v>
      </c>
      <c r="F11" s="5" t="n">
        <v>-49129</v>
      </c>
    </row>
    <row r="12">
      <c r="A12" s="4" t="inlineStr">
        <is>
          <t>Ending balance (in shares) at Mar. 31, 2020</t>
        </is>
      </c>
      <c r="C12" s="5" t="n">
        <v>46476185</v>
      </c>
    </row>
    <row r="13">
      <c r="A13" s="4" t="inlineStr">
        <is>
          <t>Ending balance at Mar. 31, 2020</t>
        </is>
      </c>
      <c r="B13" s="5" t="n">
        <v>127209</v>
      </c>
      <c r="C13" s="6" t="n">
        <v>46</v>
      </c>
      <c r="D13" s="5" t="n">
        <v>1072412</v>
      </c>
      <c r="E13" s="5" t="n">
        <v>-120</v>
      </c>
      <c r="F13" s="5" t="n">
        <v>-945129</v>
      </c>
    </row>
    <row r="14">
      <c r="A14" s="4" t="inlineStr">
        <is>
          <t>Beginning balance (in shares) at Dec. 31, 2019</t>
        </is>
      </c>
      <c r="C14" s="5" t="n">
        <v>46464669</v>
      </c>
    </row>
    <row r="15">
      <c r="A15" s="4" t="inlineStr">
        <is>
          <t>Beginning balance at Dec. 31, 2019</t>
        </is>
      </c>
      <c r="B15" s="5" t="n">
        <v>166950</v>
      </c>
      <c r="C15" s="6" t="n">
        <v>46</v>
      </c>
      <c r="D15" s="5" t="n">
        <v>1062996</v>
      </c>
      <c r="E15" s="5" t="n">
        <v>-92</v>
      </c>
      <c r="F15" s="5" t="n">
        <v>-896000</v>
      </c>
    </row>
    <row r="16">
      <c r="A16" s="3" t="inlineStr">
        <is>
          <t>Increase (Decrease) in Stockholders' Equity [Roll Forward]</t>
        </is>
      </c>
    </row>
    <row r="17">
      <c r="A17" s="4" t="inlineStr">
        <is>
          <t>Other comprehensive income (loss)</t>
        </is>
      </c>
      <c r="B17" s="5" t="n">
        <v>209</v>
      </c>
    </row>
    <row r="18">
      <c r="A18" s="4" t="inlineStr">
        <is>
          <t>Net loss</t>
        </is>
      </c>
      <c r="B18" s="5" t="n">
        <v>-97316</v>
      </c>
    </row>
    <row r="19">
      <c r="A19" s="4" t="inlineStr">
        <is>
          <t>Ending balance (in shares) at Jun. 30, 2020</t>
        </is>
      </c>
      <c r="C19" s="5" t="n">
        <v>46513349</v>
      </c>
    </row>
    <row r="20">
      <c r="A20" s="4" t="inlineStr">
        <is>
          <t>Ending balance at Jun. 30, 2020</t>
        </is>
      </c>
      <c r="B20" s="5" t="n">
        <v>89812</v>
      </c>
      <c r="C20" s="6" t="n">
        <v>47</v>
      </c>
      <c r="D20" s="5" t="n">
        <v>1082964</v>
      </c>
      <c r="E20" s="5" t="n">
        <v>117</v>
      </c>
      <c r="F20" s="5" t="n">
        <v>-993316</v>
      </c>
    </row>
    <row r="21">
      <c r="A21" s="4" t="inlineStr">
        <is>
          <t>Beginning balance (in shares) at Mar. 31, 2020</t>
        </is>
      </c>
      <c r="C21" s="5" t="n">
        <v>46476185</v>
      </c>
    </row>
    <row r="22">
      <c r="A22" s="4" t="inlineStr">
        <is>
          <t>Beginning balance at Mar. 31, 2020</t>
        </is>
      </c>
      <c r="B22" s="5" t="n">
        <v>127209</v>
      </c>
      <c r="C22" s="6" t="n">
        <v>46</v>
      </c>
      <c r="D22" s="5" t="n">
        <v>1072412</v>
      </c>
      <c r="E22" s="5" t="n">
        <v>-120</v>
      </c>
      <c r="F22" s="5" t="n">
        <v>-945129</v>
      </c>
    </row>
    <row r="23">
      <c r="A23" s="3" t="inlineStr">
        <is>
          <t>Increase (Decrease) in Stockholders' Equity [Roll Forward]</t>
        </is>
      </c>
    </row>
    <row r="24">
      <c r="A24" s="4" t="inlineStr">
        <is>
          <t>Issuance of common stock upon exercise of stock purchase rights (in shares)</t>
        </is>
      </c>
      <c r="C24" s="5" t="n">
        <v>23494</v>
      </c>
    </row>
    <row r="25">
      <c r="A25" s="4" t="inlineStr">
        <is>
          <t>Issuance of common stock upon exercise of stock purchase rights</t>
        </is>
      </c>
      <c r="B25" s="5" t="n">
        <v>295</v>
      </c>
      <c r="D25" s="5" t="n">
        <v>295</v>
      </c>
    </row>
    <row r="26">
      <c r="A26" s="4" t="inlineStr">
        <is>
          <t>Issuance of common stock upon exercise of stock options and warrants (in shares)</t>
        </is>
      </c>
      <c r="C26" s="5" t="n">
        <v>31615</v>
      </c>
    </row>
    <row r="27">
      <c r="A27" s="4" t="inlineStr">
        <is>
          <t>Issuance of common stock upon exercise of stock options and warrants</t>
        </is>
      </c>
      <c r="B27" s="5" t="n">
        <v>119</v>
      </c>
      <c r="C27" s="6" t="n">
        <v>1</v>
      </c>
      <c r="D27" s="5" t="n">
        <v>118</v>
      </c>
    </row>
    <row r="28">
      <c r="A28" s="4" t="inlineStr">
        <is>
          <t>Issuance of common stock for restricted stock awards, net (in shares)</t>
        </is>
      </c>
      <c r="C28" s="5" t="n">
        <v>-17945</v>
      </c>
    </row>
    <row r="29">
      <c r="A29" s="4" t="inlineStr">
        <is>
          <t>Issuance of common stock for restricted stock awards, net</t>
        </is>
      </c>
      <c r="B29" s="5" t="n">
        <v>-150</v>
      </c>
      <c r="D29" s="5" t="n">
        <v>-150</v>
      </c>
    </row>
    <row r="30">
      <c r="A30" s="4" t="inlineStr">
        <is>
          <t>Stock-based compensation</t>
        </is>
      </c>
      <c r="B30" s="5" t="n">
        <v>10289</v>
      </c>
      <c r="D30" s="5" t="n">
        <v>10289</v>
      </c>
    </row>
    <row r="31">
      <c r="A31" s="4" t="inlineStr">
        <is>
          <t>Other comprehensive income (loss)</t>
        </is>
      </c>
      <c r="B31" s="5" t="n">
        <v>237</v>
      </c>
      <c r="E31" s="5" t="n">
        <v>237</v>
      </c>
    </row>
    <row r="32">
      <c r="A32" s="4" t="inlineStr">
        <is>
          <t>Net loss</t>
        </is>
      </c>
      <c r="B32" s="5" t="n">
        <v>-48187</v>
      </c>
      <c r="F32" s="5" t="n">
        <v>-48187</v>
      </c>
    </row>
    <row r="33">
      <c r="A33" s="4" t="inlineStr">
        <is>
          <t>Ending balance (in shares) at Jun. 30, 2020</t>
        </is>
      </c>
      <c r="C33" s="5" t="n">
        <v>46513349</v>
      </c>
    </row>
    <row r="34">
      <c r="A34" s="4" t="inlineStr">
        <is>
          <t>Ending balance at Jun. 30, 2020</t>
        </is>
      </c>
      <c r="B34" s="5" t="n">
        <v>89812</v>
      </c>
      <c r="C34" s="6" t="n">
        <v>47</v>
      </c>
      <c r="D34" s="5" t="n">
        <v>1082964</v>
      </c>
      <c r="E34" s="5" t="n">
        <v>117</v>
      </c>
      <c r="F34" s="5" t="n">
        <v>-993316</v>
      </c>
    </row>
    <row r="35">
      <c r="A35" s="4" t="inlineStr">
        <is>
          <t>Beginning balance (in shares) at Dec. 31, 2020</t>
        </is>
      </c>
      <c r="C35" s="5" t="n">
        <v>46821644</v>
      </c>
    </row>
    <row r="36">
      <c r="A36" s="4" t="inlineStr">
        <is>
          <t>Beginning balance at Dec. 31, 2020</t>
        </is>
      </c>
      <c r="B36" s="5" t="n">
        <v>23968</v>
      </c>
      <c r="C36" s="6" t="n">
        <v>47</v>
      </c>
      <c r="D36" s="5" t="n">
        <v>1103074</v>
      </c>
      <c r="E36" s="5" t="n">
        <v>-52</v>
      </c>
      <c r="F36" s="5" t="n">
        <v>-1079101</v>
      </c>
    </row>
    <row r="37">
      <c r="A37" s="3" t="inlineStr">
        <is>
          <t>Increase (Decrease) in Stockholders' Equity [Roll Forward]</t>
        </is>
      </c>
    </row>
    <row r="38">
      <c r="A38" s="4" t="inlineStr">
        <is>
          <t>Issuance of common stock upon exercise of stock options and warrants (in shares)</t>
        </is>
      </c>
      <c r="C38" s="5" t="n">
        <v>62016</v>
      </c>
    </row>
    <row r="39">
      <c r="A39" s="4" t="inlineStr">
        <is>
          <t>Issuance of common stock upon exercise of stock options and warrants</t>
        </is>
      </c>
      <c r="B39" s="5" t="n">
        <v>26</v>
      </c>
      <c r="D39" s="5" t="n">
        <v>26</v>
      </c>
    </row>
    <row r="40">
      <c r="A40" s="4" t="inlineStr">
        <is>
          <t>Issuance of common stock for restricted stock awards, net (in shares)</t>
        </is>
      </c>
      <c r="C40" s="5" t="n">
        <v>10162</v>
      </c>
    </row>
    <row r="41">
      <c r="A41" s="4" t="inlineStr">
        <is>
          <t>Issuance of common stock for restricted stock awards, net</t>
        </is>
      </c>
      <c r="B41" s="5" t="n">
        <v>-1127</v>
      </c>
      <c r="D41" s="5" t="n">
        <v>-1127</v>
      </c>
    </row>
    <row r="42">
      <c r="A42" s="4" t="inlineStr">
        <is>
          <t>Stock-based compensation</t>
        </is>
      </c>
      <c r="B42" s="5" t="n">
        <v>8741</v>
      </c>
      <c r="D42" s="5" t="n">
        <v>8741</v>
      </c>
    </row>
    <row r="43">
      <c r="A43" s="4" t="inlineStr">
        <is>
          <t>Other comprehensive income (loss)</t>
        </is>
      </c>
      <c r="B43" s="5" t="n">
        <v>-12</v>
      </c>
      <c r="E43" s="5" t="n">
        <v>-12</v>
      </c>
    </row>
    <row r="44">
      <c r="A44" s="4" t="inlineStr">
        <is>
          <t>Net loss</t>
        </is>
      </c>
      <c r="B44" s="5" t="n">
        <v>-41964</v>
      </c>
      <c r="F44" s="5" t="n">
        <v>-41964</v>
      </c>
    </row>
    <row r="45">
      <c r="A45" s="4" t="inlineStr">
        <is>
          <t>Ending balance (in shares) at Mar. 31, 2021</t>
        </is>
      </c>
      <c r="C45" s="5" t="n">
        <v>46893822</v>
      </c>
    </row>
    <row r="46">
      <c r="A46" s="4" t="inlineStr">
        <is>
          <t>Ending balance at Mar. 31, 2021</t>
        </is>
      </c>
      <c r="B46" s="5" t="n">
        <v>-10368</v>
      </c>
      <c r="C46" s="6" t="n">
        <v>47</v>
      </c>
      <c r="D46" s="5" t="n">
        <v>1110714</v>
      </c>
      <c r="E46" s="5" t="n">
        <v>-64</v>
      </c>
      <c r="F46" s="5" t="n">
        <v>-1121065</v>
      </c>
    </row>
    <row r="47">
      <c r="A47" s="4" t="inlineStr">
        <is>
          <t>Beginning balance (in shares) at Dec. 31, 2020</t>
        </is>
      </c>
      <c r="C47" s="5" t="n">
        <v>46821644</v>
      </c>
    </row>
    <row r="48">
      <c r="A48" s="4" t="inlineStr">
        <is>
          <t>Beginning balance at Dec. 31, 2020</t>
        </is>
      </c>
      <c r="B48" s="6" t="n">
        <v>23968</v>
      </c>
      <c r="C48" s="6" t="n">
        <v>47</v>
      </c>
      <c r="D48" s="5" t="n">
        <v>1103074</v>
      </c>
      <c r="E48" s="5" t="n">
        <v>-52</v>
      </c>
      <c r="F48" s="5" t="n">
        <v>-1079101</v>
      </c>
    </row>
    <row r="49">
      <c r="A49" s="3" t="inlineStr">
        <is>
          <t>Increase (Decrease) in Stockholders' Equity [Roll Forward]</t>
        </is>
      </c>
    </row>
    <row r="50">
      <c r="A50" s="4" t="inlineStr">
        <is>
          <t>Issuance of common stock upon exercise of stock options and warrants (in shares)</t>
        </is>
      </c>
      <c r="B50" s="5" t="n">
        <v>90930</v>
      </c>
    </row>
    <row r="51">
      <c r="A51" s="4" t="inlineStr">
        <is>
          <t>Other comprehensive income (loss)</t>
        </is>
      </c>
      <c r="B51" s="6" t="n">
        <v>-9</v>
      </c>
    </row>
    <row r="52">
      <c r="A52" s="4" t="inlineStr">
        <is>
          <t>Net loss</t>
        </is>
      </c>
      <c r="B52" s="5" t="n">
        <v>-80652</v>
      </c>
    </row>
    <row r="53">
      <c r="A53" s="4" t="inlineStr">
        <is>
          <t>Ending balance (in shares) at Jun. 30, 2021</t>
        </is>
      </c>
      <c r="C53" s="5" t="n">
        <v>46994403</v>
      </c>
    </row>
    <row r="54">
      <c r="A54" s="4" t="inlineStr">
        <is>
          <t>Ending balance at Jun. 30, 2021</t>
        </is>
      </c>
      <c r="B54" s="5" t="n">
        <v>-39614</v>
      </c>
      <c r="C54" s="6" t="n">
        <v>47</v>
      </c>
      <c r="D54" s="5" t="n">
        <v>1120153</v>
      </c>
      <c r="E54" s="5" t="n">
        <v>-61</v>
      </c>
      <c r="F54" s="5" t="n">
        <v>-1159753</v>
      </c>
    </row>
    <row r="55">
      <c r="A55" s="4" t="inlineStr">
        <is>
          <t>Beginning balance (in shares) at Mar. 31, 2021</t>
        </is>
      </c>
      <c r="C55" s="5" t="n">
        <v>46893822</v>
      </c>
    </row>
    <row r="56">
      <c r="A56" s="4" t="inlineStr">
        <is>
          <t>Beginning balance at Mar. 31, 2021</t>
        </is>
      </c>
      <c r="B56" s="5" t="n">
        <v>-10368</v>
      </c>
      <c r="C56" s="6" t="n">
        <v>47</v>
      </c>
      <c r="D56" s="5" t="n">
        <v>1110714</v>
      </c>
      <c r="E56" s="5" t="n">
        <v>-64</v>
      </c>
      <c r="F56" s="5" t="n">
        <v>-1121065</v>
      </c>
    </row>
    <row r="57">
      <c r="A57" s="3" t="inlineStr">
        <is>
          <t>Increase (Decrease) in Stockholders' Equity [Roll Forward]</t>
        </is>
      </c>
    </row>
    <row r="58">
      <c r="A58" s="4" t="inlineStr">
        <is>
          <t>Issuance of common stock upon exercise of stock purchase rights (in shares)</t>
        </is>
      </c>
      <c r="C58" s="5" t="n">
        <v>89555</v>
      </c>
    </row>
    <row r="59">
      <c r="A59" s="4" t="inlineStr">
        <is>
          <t>Issuance of common stock upon exercise of stock purchase rights</t>
        </is>
      </c>
      <c r="B59" s="5" t="n">
        <v>998</v>
      </c>
      <c r="D59" s="5" t="n">
        <v>998</v>
      </c>
    </row>
    <row r="60">
      <c r="A60" s="4" t="inlineStr">
        <is>
          <t>Issuance of common stock upon exercise of stock options and warrants (in shares)</t>
        </is>
      </c>
      <c r="C60" s="5" t="n">
        <v>18426</v>
      </c>
    </row>
    <row r="61">
      <c r="A61" s="4" t="inlineStr">
        <is>
          <t>Issuance of common stock upon exercise of stock options and warrants</t>
        </is>
      </c>
      <c r="B61" s="5" t="n">
        <v>91</v>
      </c>
      <c r="D61" s="5" t="n">
        <v>91</v>
      </c>
    </row>
    <row r="62">
      <c r="A62" s="4" t="inlineStr">
        <is>
          <t>Issuance of common stock for restricted stock awards, net (in shares)</t>
        </is>
      </c>
      <c r="C62" s="5" t="n">
        <v>-7400</v>
      </c>
    </row>
    <row r="63">
      <c r="A63" s="4" t="inlineStr">
        <is>
          <t>Issuance of common stock for restricted stock awards, net</t>
        </is>
      </c>
      <c r="B63" s="5" t="n">
        <v>-13</v>
      </c>
      <c r="D63" s="5" t="n">
        <v>-13</v>
      </c>
    </row>
    <row r="64">
      <c r="A64" s="4" t="inlineStr">
        <is>
          <t>Stock-based compensation</t>
        </is>
      </c>
      <c r="B64" s="5" t="n">
        <v>8363</v>
      </c>
      <c r="D64" s="5" t="n">
        <v>8363</v>
      </c>
    </row>
    <row r="65">
      <c r="A65" s="4" t="inlineStr">
        <is>
          <t>Other comprehensive income (loss)</t>
        </is>
      </c>
      <c r="B65" s="5" t="n">
        <v>3</v>
      </c>
      <c r="E65" s="5" t="n">
        <v>3</v>
      </c>
    </row>
    <row r="66">
      <c r="A66" s="4" t="inlineStr">
        <is>
          <t>Net loss</t>
        </is>
      </c>
      <c r="B66" s="5" t="n">
        <v>-38688</v>
      </c>
      <c r="F66" s="5" t="n">
        <v>-38688</v>
      </c>
    </row>
    <row r="67">
      <c r="A67" s="4" t="inlineStr">
        <is>
          <t>Ending balance (in shares) at Jun. 30, 2021</t>
        </is>
      </c>
      <c r="C67" s="5" t="n">
        <v>46994403</v>
      </c>
    </row>
    <row r="68">
      <c r="A68" s="4" t="inlineStr">
        <is>
          <t>Ending balance at Jun. 30, 2021</t>
        </is>
      </c>
      <c r="B68" s="6" t="n">
        <v>-39614</v>
      </c>
      <c r="C68" s="6" t="n">
        <v>47</v>
      </c>
      <c r="D68" s="6" t="n">
        <v>1120153</v>
      </c>
      <c r="E68" s="6" t="n">
        <v>-61</v>
      </c>
      <c r="F68" s="6" t="n">
        <v>-1159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0652</v>
      </c>
      <c r="C4" s="6" t="n">
        <v>-97316</v>
      </c>
    </row>
    <row r="5">
      <c r="A5" s="3" t="inlineStr">
        <is>
          <t>Adjustments to reconcile net loss to net cash used in operating activities</t>
        </is>
      </c>
    </row>
    <row r="6">
      <c r="A6" s="4" t="inlineStr">
        <is>
          <t>Depreciation</t>
        </is>
      </c>
      <c r="B6" s="5" t="n">
        <v>3161</v>
      </c>
      <c r="C6" s="5" t="n">
        <v>3186</v>
      </c>
    </row>
    <row r="7">
      <c r="A7" s="4" t="inlineStr">
        <is>
          <t>Amortization and accretion</t>
        </is>
      </c>
      <c r="B7" s="5" t="n">
        <v>14948</v>
      </c>
      <c r="C7" s="5" t="n">
        <v>13358</v>
      </c>
    </row>
    <row r="8">
      <c r="A8" s="4" t="inlineStr">
        <is>
          <t>Stock-based compensation</t>
        </is>
      </c>
      <c r="B8" s="5" t="n">
        <v>16745</v>
      </c>
      <c r="C8" s="5" t="n">
        <v>20705</v>
      </c>
    </row>
    <row r="9">
      <c r="A9" s="4" t="inlineStr">
        <is>
          <t>Other non-cash</t>
        </is>
      </c>
      <c r="B9" s="5" t="n">
        <v>1320</v>
      </c>
      <c r="C9" s="5" t="n">
        <v>7</v>
      </c>
    </row>
    <row r="10">
      <c r="A10" s="3" t="inlineStr">
        <is>
          <t>Changes in operating assets and liabilities</t>
        </is>
      </c>
    </row>
    <row r="11">
      <c r="A11" s="4" t="inlineStr">
        <is>
          <t>Accounts receivable, net</t>
        </is>
      </c>
      <c r="B11" s="5" t="n">
        <v>-3129</v>
      </c>
      <c r="C11" s="5" t="n">
        <v>-4724</v>
      </c>
    </row>
    <row r="12">
      <c r="A12" s="4" t="inlineStr">
        <is>
          <t>Inventory</t>
        </is>
      </c>
      <c r="B12" s="5" t="n">
        <v>-3173</v>
      </c>
      <c r="C12" s="5" t="n">
        <v>2397</v>
      </c>
    </row>
    <row r="13">
      <c r="A13" s="4" t="inlineStr">
        <is>
          <t>Prepaid, current and other assets</t>
        </is>
      </c>
      <c r="B13" s="5" t="n">
        <v>-2532</v>
      </c>
      <c r="C13" s="5" t="n">
        <v>-861</v>
      </c>
    </row>
    <row r="14">
      <c r="A14" s="4" t="inlineStr">
        <is>
          <t>Accounts payable, accrued expenses and other current liabilities</t>
        </is>
      </c>
      <c r="B14" s="5" t="n">
        <v>4082</v>
      </c>
      <c r="C14" s="5" t="n">
        <v>1484</v>
      </c>
    </row>
    <row r="15">
      <c r="A15" s="4" t="inlineStr">
        <is>
          <t>Operating lease liabilities</t>
        </is>
      </c>
      <c r="B15" s="5" t="n">
        <v>-2934</v>
      </c>
      <c r="C15" s="5" t="n">
        <v>-2929</v>
      </c>
    </row>
    <row r="16">
      <c r="A16" s="4" t="inlineStr">
        <is>
          <t>Deferred revenue</t>
        </is>
      </c>
      <c r="B16" s="5" t="n">
        <v>1970</v>
      </c>
      <c r="C16" s="5" t="n">
        <v>0</v>
      </c>
    </row>
    <row r="17">
      <c r="A17" s="4" t="inlineStr">
        <is>
          <t>Net cash used in operating activities</t>
        </is>
      </c>
      <c r="B17" s="5" t="n">
        <v>-50194</v>
      </c>
      <c r="C17" s="5" t="n">
        <v>-64693</v>
      </c>
    </row>
    <row r="18">
      <c r="A18" s="3" t="inlineStr">
        <is>
          <t>Cash flows from investing activities</t>
        </is>
      </c>
    </row>
    <row r="19">
      <c r="A19" s="4" t="inlineStr">
        <is>
          <t>Purchase of available-for-sale investments</t>
        </is>
      </c>
      <c r="B19" s="5" t="n">
        <v>-73006</v>
      </c>
      <c r="C19" s="5" t="n">
        <v>-43455</v>
      </c>
    </row>
    <row r="20">
      <c r="A20" s="4" t="inlineStr">
        <is>
          <t>Proceeds from sales and maturities of investments</t>
        </is>
      </c>
      <c r="B20" s="5" t="n">
        <v>52988</v>
      </c>
      <c r="C20" s="5" t="n">
        <v>118357</v>
      </c>
    </row>
    <row r="21">
      <c r="A21" s="4" t="inlineStr">
        <is>
          <t>Purchase of property, plant and equipment</t>
        </is>
      </c>
      <c r="B21" s="5" t="n">
        <v>-1377</v>
      </c>
      <c r="C21" s="5" t="n">
        <v>-1690</v>
      </c>
    </row>
    <row r="22">
      <c r="A22" s="4" t="inlineStr">
        <is>
          <t>Net cash (used in) provided by activities</t>
        </is>
      </c>
      <c r="B22" s="5" t="n">
        <v>-21395</v>
      </c>
      <c r="C22" s="5" t="n">
        <v>73212</v>
      </c>
    </row>
    <row r="23">
      <c r="A23" s="3" t="inlineStr">
        <is>
          <t>Cash flows from financing activities</t>
        </is>
      </c>
    </row>
    <row r="24">
      <c r="A24" s="4" t="inlineStr">
        <is>
          <t>Proceeds from loan</t>
        </is>
      </c>
      <c r="B24" s="5" t="n">
        <v>0</v>
      </c>
      <c r="C24" s="5" t="n">
        <v>8274</v>
      </c>
    </row>
    <row r="25">
      <c r="A25" s="4" t="inlineStr">
        <is>
          <t>Repayment of loan</t>
        </is>
      </c>
      <c r="B25" s="5" t="n">
        <v>0</v>
      </c>
      <c r="C25" s="5" t="n">
        <v>-8274</v>
      </c>
    </row>
    <row r="26">
      <c r="A26" s="4" t="inlineStr">
        <is>
          <t>Payments related to issuance of stock for stock-based compensation arrangements, net</t>
        </is>
      </c>
      <c r="B26" s="5" t="n">
        <v>-25</v>
      </c>
      <c r="C26" s="5" t="n">
        <v>-1160</v>
      </c>
    </row>
    <row r="27">
      <c r="A27" s="4" t="inlineStr">
        <is>
          <t>Net cash used in financing activities</t>
        </is>
      </c>
      <c r="B27" s="5" t="n">
        <v>-25</v>
      </c>
      <c r="C27" s="5" t="n">
        <v>-1160</v>
      </c>
    </row>
    <row r="28">
      <c r="A28" s="4" t="inlineStr">
        <is>
          <t>Net change in cash and cash equivalents</t>
        </is>
      </c>
      <c r="B28" s="5" t="n">
        <v>-71614</v>
      </c>
      <c r="C28" s="5" t="n">
        <v>7359</v>
      </c>
    </row>
    <row r="29">
      <c r="A29" s="4" t="inlineStr">
        <is>
          <t>Cash and cash equivalents, at beginning of period</t>
        </is>
      </c>
      <c r="B29" s="5" t="n">
        <v>151570</v>
      </c>
      <c r="C29" s="5" t="n">
        <v>143940</v>
      </c>
    </row>
    <row r="30">
      <c r="A30" s="4" t="inlineStr">
        <is>
          <t>Cash and cash equivalents, at end of period</t>
        </is>
      </c>
      <c r="B30" s="5" t="n">
        <v>79956</v>
      </c>
      <c r="C30" s="5" t="n">
        <v>151299</v>
      </c>
    </row>
    <row r="31">
      <c r="A31" s="3" t="inlineStr">
        <is>
          <t>Non-cash investing and financing activities</t>
        </is>
      </c>
    </row>
    <row r="32">
      <c r="A32" s="4" t="inlineStr">
        <is>
          <t>Purchase of property, plant and equipment</t>
        </is>
      </c>
      <c r="B32" s="6" t="n">
        <v>727</v>
      </c>
      <c r="C32" s="6" t="n">
        <v>4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1</t>
        </is>
      </c>
    </row>
    <row r="3">
      <c r="A3" s="3" t="inlineStr">
        <is>
          <t>Organization, Consolidation and Presentation of Financial Statements [Abstract]</t>
        </is>
      </c>
    </row>
    <row r="4">
      <c r="A4" s="4" t="inlineStr">
        <is>
          <t>The Company</t>
        </is>
      </c>
      <c r="B4" s="4" t="inlineStr">
        <is>
          <t xml:space="preserve">The Company Aerie Pharmaceuticals, Inc. (“Aerie”), with its wholly-owned subsidiaries, Aerie Distribution, Inc., Aerie Pharmaceuticals Limited, Aerie Pharmaceuticals Ireland Limited and Avizorex Pharma S.L. (“Aerie Distribution,” “Aerie Limited,” “Aerie Ireland Limited” and “Avizorex,” respectively, together with Aerie, the “Company”), is an ophthalmic pharmaceutical company focused on the discovery, development and commercialization of first-in-class therapies for the treatment of patients with open-angle glaucoma, ocular surface diseases and retinal diseases. The Company has its principal executive offices in Durham, North Carolina, and operates as one business segment. U.S. Commercial Products The Company has developed and commercialized two U.S. Food and Drug Administration (“FDA”) approved products, Rhopressa ® (netarsudil ophthalmic solution) 0.02% (“Rhopressa ® ”) and Rocklatan ® (netarsudil/latanoprost ophthalmic solution) 0.02%/0.005% (“Rocklatan ® ”), which are sold in the United States and comprise its glaucoma franchise. Rhopressa ® is a once-daily eye drop designed to reduce elevated intraocular pressure (“IOP”) in patients with open-angle glaucoma or ocular hypertension. Rocklatan ® is a once-daily fixed-dose combination of Rhopressa ® and latanoprost, the most widely-prescribed drug for the treatment of patients with open-angle glaucoma. The Company is commercializing Rhopressa ® , which was launched in the United States in April 2018, and Rocklatan ® , which was launched in the United States in May 2019. Outside the United States In addition to actively promoting Rhopressa ® and Rocklatan ® in the United States, the Company’s strategy also includes developing business opportunities outside of the United States, including the successful commercialization of Rhopressa ® and Rocklatan ® in Europe, Japan and other regions . At present, the Company has a development and commercialization partner for Japan and certain other Asian countries, and is evaluating potential collaborators for Europe and other regions. Rhopressa ® and Rocklatan ® will be marketed under the names Rhokiinsa ® and Roclanda ® , respectively, if ultimately commercialized in Europe. In Europe, Rhokiinsa ® and Roclanda ® were granted a Centralised Marketing Authorisation (“Centralised MA”) by the European Commission (“EC”) in November 2019 and January 2021, respectively. In April 2021, Roclanda ® received marketing authorisation from the Medicines and Healthcare Products Regulatory Agency (“MHRA”) in Great Britain. As the EC decision was received after the end of the Brexit transition period, the Company was required to complete a further administrative step in order to obtain authorisation in Great Britain. The Company reported positive interim topline 90-day efficacy data in September 2020 for Mercury 3, the Phase 3b clinical trial for Roclanda ® , a six-month efficacy and safety trial designed to compare Roclanda ® to Ganfort ® , a fixed-dose combination product marketed in Europe of bimatoprost (a prostaglandin analog), and timolol (a beta blocker). As a result of the positive Mercury 3 results, discussions are underway with third parties who have expressed interest in a commercialization partnership in and potentially beyond Europe, while the Company is simultaneously preparing on its own for pricing discussions in Germany. In Japan, the Company entered into a Collaboration and License Agreement (the “Santen Agreement”) with Santen Pharmaceuticals Co., Ltd. (“Santen”) in October 2020 to advance its clinical development and ultimately commercialize Rhopressa ® and Rocklatan ® in Japan and eight other countries in Asia. See Note 3 for additional information. The Company initiated a now fully enrolled Rhopressa ® Phase 3 clinical trial in December 2020, the first of three expected Phase 3 clinical trials in Japan. The trial is expected to be completed by the end of 2021 and topline results are expected to be reported shortly thereafter. Clinical trials for Rocklatan ® in Japan have not yet begun. Glaucoma Product Manufacturing The Company has a sterile fill production facility in Athlone, Ireland, for the production of its FDA approved products and clinical supplies. The Company received FDA approval to produce Rocklatan ® and Rhopressa ® at the Athlone manufacturing plant for commercial distribution in the United States in January 2020 and September 2020, respectively. The manufacturing plant began manufacturing commercial supplies of Rocklatan ® during the first quarter of 2020 and Rhopressa ® in the third quarter of 2020 for distribution to the United States. Shipments of commercial supply of Rocklatan ® and Rhopressa ® from the Athlone manufacturing plant to the United States commenced in the third quarter of 2020 and in the fourth quarter of 2020, respectively. The Athlone manufacturing plant has also manufactured clinical supplies of Rhopressa ® for the Phase 3 clinical trials in Japan. Product Candidates and Pipeline The Company is furthering the development of its product candidates and preclinical candidates, described below, focused on dry eye, AR-15512, retinal diseases, AR-1105, AR-13503 SR and AR-14034 SR, and a ROCK inhibitor-linked-steroid, AR-6121. The active ingredient in AR-15512 is a potent and selective agonist of the TRPM8 ion channel, a cold sensor and osmolarity sensor that regulates tear production and blink rate. In addition, activating the TRPM8 receptor may reduce ocular discomfort by promoting a cooling sensation. The Investigational New Drug Application (“IND”) for AR-15512 eye drop for dry eye became effective in September 2020, allowing Aerie to initiate clinical studies in the treatment of dry eye. The Company is currently testing two concentrations of AR-15512 in an ongoing 90-day Phase 2b clinical trial with 369 subjects, which could potentially be considered pivotal. The Company initiated this now fully enrolled clinical trial, named COMET-1, in October 2020 and a topline readout is expected later in the third quarter of 2021. The Company is currently developing three sustained-release implants focused on retinal diseases, AR-1105, AR-13503 SR, AR-14034 SR. In July 2020, the Company completed a Phase 2 clinical trial for AR-1105, a dexamethasone steroid implant, in patients with macular edema due to retinal vein occlusion (“RVO”) and reported topline results indicating sustained efficacy of up to six months, an important achievement in validating the capabilities of Aerie’s sustained release platform. The Company continues to have discussions with regulatory agencies in order to harmonize development plans across both Europe and the United States and continues to evaluate next steps regarding clinical and regulatory pathways for Phase 3 clinical trials along with commercialization prospects in both markets. The Company expects to start Phase 3 clinical trial activities for AR-1105 in the fourth quarter of 2021. The Company is also developing AR-13503, a Rho kinase (“ROCK”) and Protein kinase C inhibitor that is the active ingredient in the AR-13503 sustained-release implant. The IND for AR-13503 SR became effective in April 2019, allowing the Company to initiate human studies in the treatment of wet age-related macular degeneration (age-related macular degeneration, “AMD”) and diabetic macular edema (“DME ”). The Company initiated a first-in-human clinical safety study for AR-13503 SR in the third quarter of 2019 . The Company currently expects to complete the dose escalation safety evaluation with the current implant design for AR-13503 SR in the first quarter of 2022. The preclinical stage sustained-release implant AR-14034 SR is being designed to deliver the active ingredient axitinib, a potent small molecule pan-VEGF receptor inhibitor. AR-14034 SR has the potential to provide a duration of effect of approximately one year with a once per-year injection. It may potentially be used to treat DME, wet AMD and related diseases of the retina. IND-enabling preclinical studies are ongoing and the Company anticipates filing an IND for AR-14034 SR with the FDA in the second half of 2022. The Company is also developing AR-6121, a newly introduced preclinical stage ROCK inhibitor-linked-steroid, which is a proprietary class of potent ocular corticosteroids linked to ROCK inhibitors. AR-6121 has the potential to leverage the anti-fibrotic and IOP-lowering activities of ROCK inhibitors to generate potent steroid effects with an improved safety profile. AR-6121 has the potential to meet an unmet need for effective and safer steroid treatment, specifically those that do not cause an increase in IOP or cataract formation. IND-enabling preclinical studies are underway and the Company anticipates filing an IND for AR-6121 with the FDA in the second half of 2022. Liquidity The Company commenced generating product revenues related to the sales in the United States of Rhopressa ® in the second quarter of 2018 and Rocklatan ® in the second quarter of 2019. The Company’s activities prior to the commercial launch of Rhopressa ® had primarily consisted of developing product candidates, raising capital and performing research and development activities. The Company has incurred losses and experienced negative operating cash flows since inception. The Company had previously funded its operations primarily through the sale of equity securities and issuance of convertible notes prior to generating product revenues. In September 2019, the Company issued an aggregate principal amount of $316.25 million of 1.50% convertible senior notes due 2024 (the “Convertible Notes”) (Note 10). Further, in October 2020, the Company entered into the Santen Agreement, pursuant to which Santen paid an upfront payment of $50.0 million (Note 3). The Company expects to incur ongoing operating losses until such a time when Rhopressa ® or Rocklatan ® or any current or future product candidates or future product candidates, if approved, generate sufficient cash flows for the Company to achieve profitability. Accordingly, the Company may be required to obtain further funding through debt or equity offerings or other sources. Adequate additional funding may not be available to the Company on acceptable terms, or at all. If the Company 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Significant Accounting Policies 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20 included in the Company’s Annual Report on Form 10-K filed with the Securities and Exchange Commission (“SEC”) on February 26, 2021. The results for the three and six months ended June 30, 2021 are not necessarily indicative of the results to be expected for a full year, any other interim periods or any future year or period. Principles of Consolidation The interim condensed consolidated financial statements include the accounts of Aerie and its wholly-owned subsidiaries. All intercompany accounts, transactions and profit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revenue recognition, acquisitions, stock-based compensation and fair value measurements. On March 11, 2020, the World Health Organization declared the coronavirus (“COVID-19”) outbreak a pandemic. The full extent to which COVID-19 will directly or indirectly impact the Company’s business, results of operations and financial condition, including net product revenue, cost and expenses, reserves and allowances, manufacturing and clinical trials, may still not be known and will depend on future developments that continue to be uncertain, including as a result of new information that may emerge concerning COVID-19 and the actions taken to contain or treat it, as well as the economic impact on eye-care professionals, patients, third parties and markets. Actual results could differ from the Company’s estimates. Adoption of New Accounting Standards In December 2019, the Financial Accounting Standards Board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guidance was effective for the Company beginning on January 1, 2021 and prescribes different transition methods for the various provisions. The adoption of ASU 2019-12 did not have a material impact on the Company’s consolidated financial statements and disclosures. Recent Accounting Pronouncements In August 2020, the FASB issued ASU No. 2020-06, Debt with Conversion and Other Options (Subtopic 470-20) and Derivatives and Hedging - Contracts in Entity’s Own Equity (Subtopic 815-40) (“ASU 2020-06”) to address the complexity associated with applying GAAP to certain financial instruments with characteristics of liabilities and equity. This ASU includes amendments to the guidance on convertible instruments and the derivative scope exception for contracts in an entity’s own equity. ASU 2020-06 also simplifies the accounting for convertible instruments, which includes eliminating the cash conversion accounting model for convertible instruments. Additionally, ASU 2020-06 will require entities to use the “if-converted” method when calculating diluted earnings per share for convertible instruments. The guidance is effective for the Company beginning on January 1, 2022 and prescribes different transition methods for the various provisions. The Company is currently evaluating the impact of ASU 2020-06 on its consolidated financial statements and disclosures. Net Loss per Common Share Basic net loss per common share (“Basic EPS”) is calculated by dividing the net loss by the weighted average number of shares of common stock outstanding for the period, without consideration for potentially dilutive securitie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 The potential common stock equivalents that have been excluded from the computation of Diluted EPS consist of the following: THREE MONTHS ENDED SIX MONTHS ENDED 2021 2020 2021 2020 Outstanding stock options 8,720,650 8,628,753 8,720,650 8,628,753 Stock purchase warrants — 4,500 — 4,500 Non-vested restricted stock awards and performance share units 692,180 578,923 692,180 578,923 Non-vested restricted stock units 96,742 30,827 96,742 30,827 Total 9,509,572 9,243,003 9,509,572 9,243,0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Product Revenues Net product revenues for the three and six months ended June 30, 2021 and 2020 were generated from sales of Rhopressa ® and Rocklatan ® , the Company’s glaucoma franchise products, which were commercially launched in the United States in April 2018 and May 2019, respectively. Aerie’s customers include a limited number of national and select regional wholesalers (the “distributors”). For the six months ended June 30, 2021, three distributors accounted for 37%, 32% and 30% of total revenues, respectively. For the six months ended June 30, 2020, three distributors accounted for 37%, 33% and 29% of total revenues, respectively. Product affordability for the patient drives consumer acceptance, and this is generally managed through coverage by third-party payers, such as government or private healthcare insurers and pharmacy benefit managers (“Third-party Payers”) and such product may be subject to rebates and discounts payable directly to those Third-party Payers. Product revenue is recorded net of trade discounts, allowances, rebates, chargebacks, estimated returns and other incentives, discussed below. These reserves are classified as either reductions of accounts receivable or as current liabilities. Amounts billed or invoiced are included in accounts receivable, net on the condensed consolidated balance sheets. The Company did not have any contract assets (unbilled receivables) as of June 30, 2021 or December 31, 2020, as customer invoicing generally occurs before or at the time of revenue recognition. The Company did not have any contract liabilities as of June 30, 2021 or December 31, 2020, as the Company did not receive payments in advance of fulfilling its performance obligations to its customers. The Company calculates its net product revenue based on the wholesale acquisition cost that the Company charges its distributors for Rhopressa ® and Rocklatan ® less provisions for (i) trade discounts and allowances, such as discounts for prompt payment and distributor fees, (ii) estimated rebates to Third-party Payers, estimated payments for Medicare Part D prescription drug program coverage gap (commonly called the “donut hole”), patient co-pay program coupon utilization, chargebacks and other discount programs and (iii) reserves for expected product returns. Provisions for revenue reserves reduced product reve nues by $61.3 million and $112.1 million in aggregate for the three and six months ended June 30, 2021, respectively, a significant portion of which related to commercial and Medicare Part D rebates. Provisions for revenue reserves reduced product reve nues by $46.1 million and $89.8 million in aggregate for the three and six months ended June 30, 2020, respectively. Trade Discounts and Allowances : The Company generally provides discounts on sales of Rhopressa ® and Rocklatan ® to its distributors for prompt payment and pays fees for distribution services and for certain data that distributors provide to the Company. The Company expects its distributors to earn these discounts and fees, and accordingly deducts the full amount of these discounts and fees from its gross product revenues at the time such revenues are recognized. Rebates, Chargebacks and Other Discounts : The Company contracts with Third-party Payers for coverage and reimbursement of Rhopressa ® and Rocklatan ® . The Company estimates the rebates and chargebacks it expects to be obligated to provide to Third-party Payers and deducts these estimated amounts from its gross product revenue at the time the revenue is recognized. The Company estimates the rebates and chargebacks that it expects to be obligated to provide to Third-party Payers based upon (i) the Company's contracts and negotiations with these Third-party Payers, (ii) estimates regarding the payer mix for Rhopressa ® and Rocklatan ® based on third-party data and utilization,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 The Company estimates the amount of Rhopressa ® and Rocklatan ® that will be returned and deducts these estimated amounts from its gross revenue at the time the revenue is recognized. The Company currently estimates product returns based on historical information regarding returns of Rhopressa ® and Rocklatan ® as well as historical industry information regarding rates for comparable pharmaceutical products and product portfolios, the estimated remaining shelf life of Rhopressa ® and Rocklatan ®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to determine when the product would be eligible to be returned. Santen Collaboration and License Agreement In October 2020, Aerie Ireland Limited entered into a Collaboration and License Agreement with Santen Pharmaceutical Co., Ltd., a Japanese pharmaceutical company dedicated to ophthalmology that carries out research, development, marketing and sales of pharmaceuticals, over-the-counter products and medical devices. Pursuant to the Santen Agreement, Aerie Ireland Limited granted to Santen the exclusive right to develop, manufacture, market and commercialize Rhopressa ® and Rocklatan ® (the “Licensed Products”) in Japan, South Korea, Indonesia, Malaysia, Philippines, Singapore, Thailand, Vietnam and Taiwan (such jurisdictions collectively, the “Territories”). The Company is the sole manufacturer of the Licensed Products for Santen. Under the Santen Agreement, Aerie Ireland Limited granted Santen a first right of negotiation for the rights to the Licensed Products in any Asian countries other than the Territories. Under the Santen Agreement, Santen made an upfront payment to Aerie Ireland Limited of $50.0 million (the “Upfront Payment”) and Aerie Ireland Limited will earn various development milestones of up to $39.0 million and sales milestones of up to $60.0 million upon the achievement of certain events. In addition, Santen will pay Aerie Ireland Limited a royalty in excess of 25% of the Licensed Products’ net sales, such consideration consisting of the cost of products supplied to Santen from Aerie Ireland Limited and a royalty for the Company’s intellectual property. Santen will be responsible for sales, marketing and pricing decisions relating to the Licensed Products. Santen is also responsible for all development and commercialization costs and activities related to the Licensed Products in the Territories, except that Aerie Ireland Limited shares 50% of the costs related to conducting the first Rhopressa ® Phase 3 clinical trial in Japan, which commenced in the fourth quarter of 2020. The term of the Santen Agreement varies on a country-by-country basis in the Territory until the later of (i) the expiration of the last to expire valid patent claim covering the Licensed Product and (ii) 12 years from the date of the first commercial sale of each Licensed Products under a New Drug Application approval, marketing authorization or the equivalent. The Santen Agreement may be terminated by either Aerie Ireland Limited or Santen upon the other party’s material breach or bankruptcy or insolvency. Aerie Ireland Limited may also terminate the Santen Agreement upon a patent challenge by Santen, and Santen may terminate the Santen Agreement in its discretion if, following marketing authorization for Rhopressa ® in Japan, Santen reasonably determines that the Licensed Products are not commercially viable in the Territory (effective upon 180 days’ prior written notice). In addition, in the event that patents are issued that may prevent the commercialization of the Licensed Products, Santen would have the right to terminate the Santen Agreement and require Aerie Ireland Limited’s repayment of up to approximately 85% of the Upfront Payment, all development milestone payments and 50% of the development expenses incurred by Santen. In the event of termination, the Licensed Products in the applicable Territories will revert to the Company. Deferred revenue, non-current as of June 30, 2021 and December 31, 2020 was $52.8 million and $50.9 million, respectively, and included the Upfront Payment as well as Santen’s portion of shared costs related to conducting the first Rhopressa ® Phase 3 clinical trial in Japan, which commenced in the fourth quarter of 2020. While the Company determined that the license was a right to use the Company’s intellectual property and as of the effective date of the Santen Agreement, the Company had provided all necessary information to Santen to benefit from the license and the license term had begun, revenue was not recognized upon satisfaction of the performance obligation due to the uncertainty around potential termination in the event that patents are issued that may prevent the commercialization of the Licensed Products. The Company will recognize the Upfront Payment, and any other potential future development milestones and sales milestones, when it is probable that a significant reversal in the amount of cumulative revenue recognized will not occur. The Company will re-evaluate the transaction price in each reporting period and as uncertain events are resolved or other changes in circumstances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2:03:26Z</dcterms:created>
  <dcterms:modified xmlns:dcterms="http://purl.org/dc/terms/" xmlns:xsi="http://www.w3.org/2001/XMLSchema-instance" xsi:type="dcterms:W3CDTF">2021-08-04T22:03:26Z</dcterms:modified>
</cp:coreProperties>
</file>